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Restatement of Prior Period Fin" sheetId="10" state="visible" r:id="rId10"/>
    <sheet xmlns:r="http://schemas.openxmlformats.org/officeDocument/2006/relationships" name="Summary of Significant Accounti" sheetId="11" state="visible" r:id="rId11"/>
    <sheet xmlns:r="http://schemas.openxmlformats.org/officeDocument/2006/relationships" name="Investments, at Fair Value" sheetId="12" state="visible" r:id="rId12"/>
    <sheet xmlns:r="http://schemas.openxmlformats.org/officeDocument/2006/relationships" name="Consolidated Investment Product" sheetId="13" state="visible" r:id="rId13"/>
    <sheet xmlns:r="http://schemas.openxmlformats.org/officeDocument/2006/relationships" name="Related Party Transactions"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Lease Liabiliti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statement of Prior Period F_2" sheetId="22" state="visible" r:id="rId22"/>
    <sheet xmlns:r="http://schemas.openxmlformats.org/officeDocument/2006/relationships" name="Summary of Significant Accoun_3" sheetId="23" state="visible" r:id="rId23"/>
    <sheet xmlns:r="http://schemas.openxmlformats.org/officeDocument/2006/relationships" name="Investments, at Fair Value (Tab" sheetId="24" state="visible" r:id="rId24"/>
    <sheet xmlns:r="http://schemas.openxmlformats.org/officeDocument/2006/relationships" name="Consolidated Investment Produ_2" sheetId="25" state="visible" r:id="rId25"/>
    <sheet xmlns:r="http://schemas.openxmlformats.org/officeDocument/2006/relationships" name="Related Party Transactions (Tab" sheetId="26" state="visible" r:id="rId26"/>
    <sheet xmlns:r="http://schemas.openxmlformats.org/officeDocument/2006/relationships" name="Segment Information (Tables)" sheetId="27" state="visible" r:id="rId27"/>
    <sheet xmlns:r="http://schemas.openxmlformats.org/officeDocument/2006/relationships" name="Lease Liabilities (Tables)" sheetId="28" state="visible" r:id="rId28"/>
    <sheet xmlns:r="http://schemas.openxmlformats.org/officeDocument/2006/relationships" name="Restatement of Prior Period F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Acquisitions - Schedule of Fair" sheetId="35" state="visible" r:id="rId35"/>
    <sheet xmlns:r="http://schemas.openxmlformats.org/officeDocument/2006/relationships" name="Investments, at Fair Value - Ad" sheetId="36" state="visible" r:id="rId36"/>
    <sheet xmlns:r="http://schemas.openxmlformats.org/officeDocument/2006/relationships" name="Investments, at Fair Value - Sc" sheetId="37" state="visible" r:id="rId37"/>
    <sheet xmlns:r="http://schemas.openxmlformats.org/officeDocument/2006/relationships" name="Investments, at Fair Value - _2" sheetId="38" state="visible" r:id="rId38"/>
    <sheet xmlns:r="http://schemas.openxmlformats.org/officeDocument/2006/relationships" name="Investments, at Fair Value - Su" sheetId="39" state="visible" r:id="rId39"/>
    <sheet xmlns:r="http://schemas.openxmlformats.org/officeDocument/2006/relationships" name="Investments, at Fair Value - _3" sheetId="40" state="visible" r:id="rId40"/>
    <sheet xmlns:r="http://schemas.openxmlformats.org/officeDocument/2006/relationships" name="Consolidated Investment Produ_3" sheetId="41" state="visible" r:id="rId41"/>
    <sheet xmlns:r="http://schemas.openxmlformats.org/officeDocument/2006/relationships" name="Consolidated Investment Produ_4" sheetId="42" state="visible" r:id="rId42"/>
    <sheet xmlns:r="http://schemas.openxmlformats.org/officeDocument/2006/relationships" name="Related Party Transactions - Sc" sheetId="43" state="visible" r:id="rId43"/>
    <sheet xmlns:r="http://schemas.openxmlformats.org/officeDocument/2006/relationships" name="Related Party Transactions - _2" sheetId="44" state="visible" r:id="rId44"/>
    <sheet xmlns:r="http://schemas.openxmlformats.org/officeDocument/2006/relationships" name="Related Party Transactions - Ad" sheetId="45" state="visible" r:id="rId45"/>
    <sheet xmlns:r="http://schemas.openxmlformats.org/officeDocument/2006/relationships" name="Earnings Per Share - Additional" sheetId="46" state="visible" r:id="rId46"/>
    <sheet xmlns:r="http://schemas.openxmlformats.org/officeDocument/2006/relationships" name="Segment Information - Additiona" sheetId="47" state="visible" r:id="rId47"/>
    <sheet xmlns:r="http://schemas.openxmlformats.org/officeDocument/2006/relationships" name="Segment Information - Informati" sheetId="48" state="visible" r:id="rId48"/>
    <sheet xmlns:r="http://schemas.openxmlformats.org/officeDocument/2006/relationships" name="Income Taxes - Additional Infor" sheetId="49" state="visible" r:id="rId49"/>
    <sheet xmlns:r="http://schemas.openxmlformats.org/officeDocument/2006/relationships" name="Lease Liabilities - Additional " sheetId="50" state="visible" r:id="rId50"/>
    <sheet xmlns:r="http://schemas.openxmlformats.org/officeDocument/2006/relationships" name="Lease Liabilities - Schedule of" sheetId="51" state="visible" r:id="rId51"/>
    <sheet xmlns:r="http://schemas.openxmlformats.org/officeDocument/2006/relationships" name="Commitments and Contingencies -"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_);(#,##0.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Entity Registrant Name</t>
        </is>
      </c>
      <c r="B4" s="4" t="inlineStr">
        <is>
          <t>HORIZON KINETICS HOLDING CORPORATION</t>
        </is>
      </c>
      <c r="C4" s="4" t="inlineStr">
        <is>
          <t xml:space="preserve"> </t>
        </is>
      </c>
    </row>
    <row r="5">
      <c r="A5" s="4" t="inlineStr">
        <is>
          <t>Entity Central Index Key</t>
        </is>
      </c>
      <c r="B5" s="4" t="inlineStr">
        <is>
          <t>0000088000</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8635321</v>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13458</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84-0920811</t>
        </is>
      </c>
      <c r="C20" s="4" t="inlineStr">
        <is>
          <t xml:space="preserve"> </t>
        </is>
      </c>
    </row>
    <row r="21">
      <c r="A21" s="4" t="inlineStr">
        <is>
          <t>Entity Address, Address Line One</t>
        </is>
      </c>
      <c r="B21" s="4" t="inlineStr">
        <is>
          <t>470 Park Ave S</t>
        </is>
      </c>
      <c r="C21" s="4" t="inlineStr">
        <is>
          <t xml:space="preserve"> </t>
        </is>
      </c>
    </row>
    <row r="22">
      <c r="A22" s="4" t="inlineStr">
        <is>
          <t>Entity Address, City or Town</t>
        </is>
      </c>
      <c r="B22" s="4" t="inlineStr">
        <is>
          <t>New York</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016</t>
        </is>
      </c>
      <c r="C24" s="4" t="inlineStr">
        <is>
          <t xml:space="preserve"> </t>
        </is>
      </c>
    </row>
    <row r="25">
      <c r="A25" s="4" t="inlineStr">
        <is>
          <t>City Area Code</t>
        </is>
      </c>
      <c r="B25" s="4" t="inlineStr">
        <is>
          <t>646</t>
        </is>
      </c>
      <c r="C25" s="4" t="inlineStr">
        <is>
          <t xml:space="preserve"> </t>
        </is>
      </c>
    </row>
    <row r="26">
      <c r="A26" s="4" t="inlineStr">
        <is>
          <t>Local Phone Number</t>
        </is>
      </c>
      <c r="B26" s="4" t="inlineStr">
        <is>
          <t>291-23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Current Reporting Status</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ior Period Financial Statements and Information</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statement of Prior Period Financial Statements and Information</t>
        </is>
      </c>
      <c r="B4" s="4" t="inlineStr">
        <is>
          <t xml:space="preserve">Note 2. Restatement of Prior Period Financial Statements and Information The Company has determined certain proprietary funds should be consolidated pursuant to ASC 810, Consolidation, as a result of our evaluation of these funds following the variable interest entity (“VIE”) model. With this restatement, the assets and liabilities of the consolidated funds are now presented on the Company’s consolidated balance sheet. Additionally, an amount that represents client interests in these consolidated funds is presented as the redeemable noncontrolling interests on the Company’s consolidated balance sheet. The investment income (losses), other income (losses) and the expenses of the consolidated investment products are now presented within the Company’s statement of operations. Additionally, an amount that represents the net income attributable to redeemable noncontrolling interests as well as the net income (loss) attributable to Horizon Kinetics Holding Corporation is also presented on the Company’s statement of operations. The following presents a reconciliation of the impacted financial statement line items as previously presented for the three months ended March 31, 2024. The previously presented amounts were reflected in the financial statements of Horizon Kinetics LLC and Subsidiaries (a private company), which were filed as Exhibit 99.1 within a Current Report on Form 8-K with the SEC on August 7, 2024. These amounts are labeled as “As previously presented” in the tables below. The amounts labeled “Restatement Adjustments” represent the effects of this restatement due to the consolidation of certain proprietary funds.
Three Months Ended March 31, 2024
As Previously Presented Restatement Adjustments As Restated
Consolidated Statements of Operations
Revenue:
Management and advisory fees $ 13,915 $ ( 1,923 ) $ 11,992
Total revenue 14,063 ( 1,932 ) 12,131
Operating expenses:
General and administrative expenses 2,663 ( 21 ) 2,642
Expenses of consolidated investment products - 564 564
Total operating expenses 11,659 543 12,202
Operating income (loss) 2,404 ( 2,475 ) ( 71 )
Equity earnings, net 30,571 ( 30,051 ) 520
Investment and other income (losses) of consolidated investment products, net - 271,900 271,900
Interest and dividend income of consolidated investment products - 3,825 3,825
Total other income (expense), net 39,681 245,680 285,361
Income (loss) before provision for income taxes 42,085 243,205 285,290
Net income 40,841 243,205 284,046
Less: net income attributable to redeemable noncontrolling interests - ( 243,205 ) ( 243,205 )
Net income attributable to Horizon Kinetics Holding Corporation $ 40,841 $ - $ 40,8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a) Principles of consolidation In addition to its wholly-owned subsidiaries, generally accepted accounting principles in the United States of America (“GAAP”) requires that the assets, liabilities and results of operations of a variable interest entity (“VIE”) be consolidated into the financial statements of the enterprise that has a controlling interest in the VIE. The determination as to whether an entity qualifies as a VIE depends on the facts and circumstances surrounding each entity, and therefore certain of the investment vehicles managed by the Company may qualify as VIEs under the variable interest model, whereas others may qualify as voting interest entities (“VOEs”) under the voting interest model.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such interests are considered a variable interest. The determination of whether to consolidate a VIE under US GAAP requires a significant amount of judgment concerning the degree of control over an entity by its holders of variable interests. To make these judgments, we conduct an analysis, on a case-by-case basis, of whether we are the primary beneficiary and are therefore required to consolidate an entity. We continually reconsider whether we should consolidate a VIE. Upon the occurrence of certain events, such as modifications to organizational documents and investment management agreements of our products, we will reconsider our conclusion regarding the status of an entity as a VIE. Our judgment when analyzing the status of an entity and whether we consolidate an entity could have a material impact on individual line items within our consolidated financial statements, as a change in our conclusion would have the effect of grossing up the assets, liabilities, revenues and expenses of the entity being evaluated. In light of certain direct and indirect investments into our products, the likelihood of a reasonable change in our estimation and judgment could result in a change in our conclusions to consolidate or not consolidate any VIEs to which we have exposure. (b) Use of estimates The preparation of the consolidated condensed financial statements in conformity with GAAP requires management to make estimates and assumptions that affect certain reported amounts and disclosures. Accordingly, actual results could differ from those estimates. These estimates include the evaluation of the recoverability of the Company’s ownership interests and advances, the recoverability of deferred tax assets, certain fair value estimates and commitments and contingencies. Management evaluates its estimates on an ongoing basis using historical experience and other factors, including the current economic environment, which management believes to be reasonable under the circumstances. (c) Liquidity The Company believes that its cash and cash equivalents will be sufficient to fund operations past one year from the issuance of these condensed consolidated financial statements. (d) Digital assets The Company measures digital assets at fair value with changes recognized in earnings in each reporting period. The Company tracks its cost basis of digital assets in accordance with first-in-first-out method of accounting. The Company’s digital assets are all Level 1 within the fair value hierarchy, except for certain other assets with a fair value of $ 2 that are Level 2. The following tables present additional information about the Company’s digital assets as of March 31, 2025 and December 31, 2024, respectively:
March 31, 2025 December 31, 2024
Units Held Cost Basis Fair Value Units Held Cost Basis Fair Value
Bitcoin 131 $ 1,702 $ 10,833 131 $ 1,688 $ 12,239
Litecoin 1,228 139 102 1,218 138 126
Ethereum 176 53 320 176 53 585
Bitcoin Cash 239 73 73 234 70 101
All others 34 146 39 189
$ 2,001 $ 11,474 $ 1,988 $ 13,240
Balance at December 31, 2024 Revenue recognized Proceeds and in-kind transfers Unrealized gain (loss) Balance at March 31, 2025
Bitcoin
Units 131 - - - 131
Amount $ 12,239 $ 14 $ - $ ( 1,420 ) $ 10,833
Litecoin
Units 1,218 10 - - 1,228
Amount $ 126 $ 1 $ - $ ( 25 ) $ 102
Ethereum
Units 176 - - - 176
Amount $ 585 $ - $ - $ ( 265 ) $ 320
Bitcoin Cash
Units 234 5 - - 239
Amount $ 101 $ 3 $ - $ ( 31 ) $ 73
All others
Amount $ 189 $ 10 $ ( 10 ) $ ( 43 ) $ 146 The following tables present additional information about digital assets held in CIPs as of March 31, 2025 and December 31, 2024, respectively:
March 31, 2025 December 31, 2024
Units Held Cost Basis Fair Value Units Held Cost Basis Fair Value
Bitcoin 1,926 $ 11,295 $ 158,946 1,936 $ 11,374 $ 180,770
Bitcoin Cash 15,120 6,624 4,589 15,120 6,624 6,552
Ethereum 18,923 403 739 18,923 403 1,245
Litecoin 45,196 3,569 3,749 45,196 3,569 4,658
Ripple 516,187 240 1,079 516,187 240 1,073
All others 559 186 560 267
$ 22,690 $ 169,288 $ 22,770 $ 194,565
Balance at December 31, 2024 Purchases Proceeds and in-kind transfers Unrealized gain (loss) Balance at March 31, 2025
Bitcoin
Units 1,936 - ( 10 ) - 1,926
Amount $ 180,770 $ - $ ( 987 ) $ ( 20,837 ) $ 158,946
Bitcoin Cash
Units 15,120 - - - 15,120
Amount $ 6,552 $ - $ - $ ( 1,963 ) $ 4,589
Ethereum
Units 18,923 - - - 18,923
Amount $ 1,245 $ - $ - $ ( 506 ) $ 739
Litecoin
Units 45,196 - - - 45,196
Amount $ 4,658 $ - $ - $ ( 909 ) $ 3,749
Ripple
Units 516,187 - - - 516,187
Amount $ 1,073 $ - $ - $ 6 $ 1,079
All others
Amount $ 267 $ - $ - $ ( 81 ) $ 186 (e) Investments, at fair value The Company invests in securities which are valued at fair value with unrealized gains and losses included in the condensed consolidated statement of operations. Realized gains and losses are determined on the basis of specific identification. (f) Other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equity in earnings of affiliated investments on the condensed consolidated statement of operations. As the underlying entities that the Company manages and invests in are, for U.S. GAAP purposes, primarily investment companies accounted for under Accounting Standards Codification (“ASC”) Topic 946 which reflect their investments at fair value, the carrying value of the Company’s equity method investments in such entities approximates fair value. We account for other investments that are not accounted for under the equity method that do not have a readily determinable fair value under the fair value measurement alternative. Under the fair value measurement alternative, these investments are based on our original cost less impairments, if any, plus or minus changes resulting from observable price changes in orderly transactions for the identical or a similar interests of the same issuer. Under this method, our share of the income or losses of such companies is not included in our Consolidated Statements of Operations, however, the result of observable price changes, if any, are reflected in Other income (loss), net. We include the carrying value of these investments in Investments in proprietary funds on the Condensed Consolidated Balance sheets. The Company’s other investments consist of the following as of March 31, 2025 and December 31, 2024, respectively:
March 31, 2025 December 31, 2024
Horizon Kinetics Hard Assets, LLC $ 24,190 $ 11,299
Consensus Mining &amp; Seigniorage Corporation 692 737
Other miscellaneous investments 3,394 1,407
$ 28,276 $ 13,443 (g) Fair value measurements: The Company values certain of its financial assets and liabilities based on the price that would be received to sell an asset or paid to transfer a liability in an orderly transaction between market participants at the measurement date. Accounting guidance emphasizes that fair value is a market-based measurement that should be determined based on the assumptions market participants would use in pricing the asset or liability. As a basis for considering market participant assumptions in fair value measurements, accounting guidance establishes a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Valuation techniques used to measure fair value shall maximize the use of observable inputs and minimize the use of unobservable inputs. The fair value hierarchy prioritizes the inputs to valuation techniques used to measure fair value into three broad levels, as follows: Level 1 Unadjusted quoted prices in active markets for identical instruments. Since valuations are based on quoted prices that are readily and regularly available in an active market, valuation of these investments does not entail a significant degree of judgment. Level 2 Valuations based on quoted prices for similar or identical instruments in markets that are not active or for which all significant inputs are observable, either directly or indirectly. Level 3 Valuations based on inputs that are unobservable and significant to the overall fair value measurement. The fair value hierarchy guidance gives the highest priority to Level 1 inputs and the lowest priority to Level 3 inputs. (h) Revenue Recognition The Company recognizes revenue under Financial Accounting Standards Board's (“FASB”) Accounting Standards Update (“ASU”) 2014-09, Revenue From Contracts With Customers (Topic 606). The Company recognizes revenue when the performance obligation is satisfied, which is the point at which control of the promised goods or services are transferred to its customers, in an amount that reflects the consideration the Company expects to be entitled to receive in exchange for those goods or services. Management fees, which are generally calculated as a percentage of assets under management, are recognized when earned and collection is probable. Certain contracts for management services also provide for performance-based fees (“Incentive Fees”). Incentive Fee revenue is recorded when earned by the fund managers of those managed funds to the extent that Return Thresholds have been met and it is probable that a significant reversal of revenue will not occur. These customer contracts require the Company to provide investment management services over a period of time, which represents a performance obligation that the Company satisfies over time. Management fees are a form of variable consideration because the fees that the Company is entitled to vary based on fluctuations in the basis for the management fee. The amount recorded as revenue is generally determined at the end of the period because these management fees are payable on a regular basis (typically monthly) and are not subject to claw back once paid. Management and advisory fees, including Incentive Fees, from consolidated proprietary funds are eliminated in consolidation. The Company earned $ 0.3 million and $ 0.6 of Incentive Fees for the three months ended March 31, 2025 and 2024, respectively, from proprietary funds that were eliminated as a result of the consolidation of the respective funds. The following table disaggregates our management services revenue by type:
Three months ended March 31,
2025 2024
As Restated
Mutual fund management fees $ 9,888 $ 4,901
ETF management fees 2,465 1,397
Separately managed account management fees 6,348 5,728
Proprietary fund management fees 207 ( 34 )
Total management and advisory fees $ 18,908 $ 11,992 The following table presents balances of management fees receivable by type:
March 31, 2025 December 31, 2024
Mutual fund management fees $ 3,394 $ 3,233
ETF management fees 841 830
Separately managed account management fees 2,413 2,220
Proprietary fund management fees 377 1,866
Other 488 521
$ 7,513 $ 8,670 (i) Other revenue The Company generates revenue from sales of consumer products. Consumer product revenue contracts are identified when purchase orders are received and accepted from customers and represent a single performance obligation to sell our products to a customer, and are recorded net of expected customer allowances and promotional programs. Net revenues are recorded at the time that control of the products is transferred to customers. The Company produces investment research reports for individual and institutional research clients. In addition, the Company retains a third-party marketing firm to market and distribute its research reports. Clients subscribe at a monthly, annual or multi-annual level. Income is accrued monthly based on current subscription base. (j) Third party distribution The Company has agreements in place with several third-party distribution firms and individual marketers (“Marketers”). Generally, each party to the agreement may terminate the agreement in a short notice period. Third party distribution expenses are earned by the Marketers based on revenue earned from some of the Company’s investment products generated by the respective Marketers. Accrued third party distribution expenses represent expenses that have been accrued but not paid. In the event that related fees receivable are deemed uncollectible, both related fees receivable and accrued third party distribution expenses will be written off. (k) Income taxes Income taxes reflect the tax effects of transactions reported in the Condensed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solidated Statements of Operations or accrued on the Consolidated Balance Sheets. (l) Recently issued accounting pronouncements In December 2023, the FASB issued ASU No. 2023-09, Income Taxes (Topic 740): Improvements to Income Tax Disclosures. ASU No. 2023-09 establishes incremental disaggregation of income tax disclosures pertaining to the effective tax rate reconciliation and income taxes paid. This standard is effective for fiscal years beginning after December 15, 2024, and requires prospective application with the option to apply it retrospectively. We intend to adopt this standard in our Annual Report on Form 10-K for the year ending December 31, 2025. We are currently evaluating the potential impact of adopting this standard on our disclosures. In November 2024, the FASB issued ASU 2024-03, Income Statement - Reporting Comprehensive Income - Expense Disaggregation Disclosures (Subtopic 220-40): Disaggregation of Income Statement Expenses and in January 2025, the FASB issued ASU 2025-01, Income Statement - Reporting Comprehensive Income - Expense Disaggregation Disclosures (Subtopic 220-40): Disaggregation of Income Statement Expenses: Clarifying the Effective Date.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as clarified by ASU 2025-01, is effective for annual periods beginning after December 15, 2026 and interim periods within fiscal years beginning after December 15, 2027. We are currently evaluating the potential impact of adopting this standard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at Fair Value</t>
        </is>
      </c>
      <c r="B1" s="2" t="inlineStr">
        <is>
          <t>3 Months Ended</t>
        </is>
      </c>
    </row>
    <row r="2">
      <c r="B2" s="2" t="inlineStr">
        <is>
          <t>Mar. 31, 2025</t>
        </is>
      </c>
    </row>
    <row r="3">
      <c r="A3" s="3" t="inlineStr">
        <is>
          <t>Fair Value Disclosures [Abstract]</t>
        </is>
      </c>
      <c r="B3" s="4" t="inlineStr">
        <is>
          <t xml:space="preserve"> </t>
        </is>
      </c>
    </row>
    <row r="4">
      <c r="A4" s="4" t="inlineStr">
        <is>
          <t>Investments, at Fair Value</t>
        </is>
      </c>
      <c r="B4" s="4" t="inlineStr">
        <is>
          <t>Note 4. Investments, at Fair Value As of March 31, 2025 the Company owned investments in marketable securities with a fair value of $ 105,342 . The following summarizes the Company’s investments accounted for at fair value at March 31, 2025 using the fair value hierarchy:
March 31, 2025
Total Level 1 Level 2 Level 3
Money market cash equivalents $ - $ - $ - $ -
Investments:
Texas Pacific Land Corporation $ 76,447 $ 76,447 $ - $ -
Kinetics Market Opportunities Fund 9,134 - 9,134 -
Kinetics Spin-Off and Corporate Restructuring Fund-Institutional Class 4,326 - 4,326 -
All other market traded equity securities 2,508 2,508 - -
Kinetics Mutual Funds and ETFs 3,444 - 3,444 -
Kinetics Global Fund No Load Class 2,227 - 2,227 -
Grayscale Bitcoin Trust 2,087 2,087 - -
CBOE Global Markets 2,227 2,227 - -
FRMO Corporation 1,612 - 1,612 -
SPAC Active ETF 1,360 - 1,360 -
Total investments $ 105,372 $ 83,269 $ 22,103 $ -
Liabilities:
Market traded equity securities - sold short $ ( 30 ) $ ( 30 ) $ - $ -
Total liabilities $ ( 30 ) $ ( 30 ) $ - $ -
Total investments, at fair value $ 105,342 $ 83,239 $ 22,103 $ - The following summarizes the Company’s investments accounted for at fair value at December 31, 2024 using the fair value hierarchy:
December 31, 2024
Total Level 1 Level 2 Level 3
Money market cash equivalents $ 7,561 $ 7,561 $ - $ -
Investments:
Texas Pacific Land Corporation common stock $ 63,797 $ 63,797 $ - $ -
Kinetics Market Opportunities Fund 8,302 - 8,302 -
Kinetics Spin-Off and Corporate Restructuring Fund-Institutional Class 3,598 - 3,598 -
All other market traded equity securities 2,900 2,900 - -
Kinetics Mutual Funds and ETFs 2,419 - 2,419 -
Kinetics Global Fund No Load Class 2,416 - 2,416 -
Grayscale Bitcoin Trust 2,370 2,370 - -
CBOE Global Markets 1,921 1,921 - -
FRMO Corporation common stock 1,916 - 1,916 -
SPAC Active ETF 1,828 - 1,828 -
Total investments $ 91,467 $ 70,988 $ 20,479 $ -
Liabilities:
Market traded equity securities - sold short $ ( 32 ) $ ( 32 ) $ - $ -
Total liabilities $ ( 32 ) $ ( 32 ) $ - $ -
Total investments, at fair value $ 91,435 $ 70,956 $ 20,479 $ - The following summarizes Consolidated Investment Products (“CIPs”) measured at fair value on a recurring basis were as follows as of March 31, 2025 using the fair value hierarchy:
March 31, 2025
Total Level 1 Level 2 Level 3 NAV as a practical expedient
Money market cash equivalents $ 25,027 $ 25,027 $ - $ - $ -
Investments:
Common stocks $ 936,146 $ 936,146 $ - $ - $ -
Debt securities 1,462 - - 1,462 -
Digital asset related exchange-traded and mutual funds 441,143 438,479 2,664 - -
Preferred stocks 3,738 3,738 - - -
Private equity funds 233 - - - 233
Private placements 194,853 1,150 1,504 192,197 2
Digital assets 169,288 169,288 - - -
Total investments $ 1,746,863 $ 1,548,801 $ 4,168 $ 193,659 $ 235
Liabilities:
Securities sold short $ ( 428 ) $ ( 428 ) $ - $ - $ -
Total liabilities $ ( 428 ) $ ( 428 ) $ - $ - $ -
Total investments, at fair value $ 1,746,435 $ 1,548,373 $ 4,168 $ 193,659 $ 235 The following summarizes CIPs measured at fair value on a recurring basis were as follows as of December 31, 2024 using the fair value hierarchy:
December 31, 2024
Total Level 1 Level 2 Level 3 NAV as a practical expedient
Money market cash equivalents $ 28,466 $ 28,466 $ - $ - $ -
Investments:
Common stocks $ 803,626 $ 803,626 $ - $ - $ -
Debt securities 1,649 - - 1,649 -
Digital asset related exchange-traded and mutual funds 541,346 533,435 7,911 - -
Preferred stocks 3,785 3,785 - - -
Preferred equity and other private investments 22,471 - - 22,471 -
Private equity funds 220 - - - 220
Private placements 179,754 - - 179,752 2
Digital assets 194,565 194,565 - - -
Total investments $ 1,747,416 $ 1,535,411 $ 7,911 $ 203,872 $ 222
Liabilities:
Securities sold short $ ( 566 ) $ ( 566 ) $ - $ - $ -
Total liabilities $ ( 566 ) $ ( 566 ) $ - $ - $ -
Total investments, at fair value $ 1,746,850 $ 1,534,845 $ 7,911 $ 203,872 $ 222 Changes in Level 3 Assets were as follows:
for the three months ended March 31, 2025 Debt securities Preferred equity and other private investments Private placements Total Level 3 Assets
Balance at December 31, 2024 $ 1,649 $ 22,471 $ 179,752 $ 203,872
Change in unrealized appreciation (depreciation), net ( 187 ) - 8,891 8,704
Deconsolidation - ( 22,471 ) - ( 22,471 )
Purchases - - 3,554 3,554
Sales - - - -
Balance at March 31, 2025 $ 1,462 $ - $ 192,197 $ 193,659
Change in unrealized gains (losses) included in net income relating to assets held at end of period $ ( 187 ) $ - $ 8,891 $ 8,704
for the three months ended March 31, 2024 Debt securities Preferred equity and other private investments Private placements Total Level 3 Assets
Balance at December 31, 2023 $ 765 $ 22,240 $ 156,648 $ 179,653
Change in unrealized appreciation (depreciation), net 499 - ( 16,085 ) ( 15,586 )
Purchases - 1,035 5,650 6,685
Sales - ( 13 ) - ( 13 )
Balance at March 31, 2024 $ 1,264 $ 23,262 $ 146,213 $ 170,739
Change in unrealized gains (losses) included in net income relating to assets held at end of period $ 499 $ - $ ( 16,085 ) $ ( 15,586 ) Valuation techniques and significant unobservable inputs used in Level 3 fair value measurements were as follows:
as of March 31, 2025 Fair Value Valuation Technique Significant Unobservable Inputs
Debt securities $ 1,462 Market Approach
Private placements $ 192,197
8,679 Market Approach - Most recent transaction price Unit price/cost of latest round of financing
28,991 Discounted Cash Flow Method, Market Approach and Subject Company Transaction Method Discount Rate ( 13.3 %) 4.0 x - 5.5 x) 12.5 x - 14.5 x) Cost of Capital 13.3 %
154,527 Discounted Cash Flow Method and Market Approach Projected Future Cash Flows 4.0 x - 6.8 x) Cost of Capital 13.5 %
as of December 31, 2024 Fair Value Valuation Technique Significant Unobservable Inputs
Debt securities $ 1,649 Market Approach
Preferred equity and other private investments $ 22,471
15,236 Market Approach
7,078 Market Approach Offered quotes
157 Income Approach Capitalization rate range ( 7.3 % - 7.5 %)
Private placements $ 179,752
8,682 Market Approach - Most recent transaction price Unit price/cost of latest round of financing
25,517 Discounted Cash Flow Method, Market Approach and Subject Company Transaction Method Discount Rate ( 13.5 %) 3.8 x - 5.5 x) 12.5 x - 14.5 x) Cost of Capital 13.5 %
145,553 Discounted Cash Flow Method and Market Approach Projected Future Cash Flows 4.0 x - 6.8 x) Cost of Capital 13.5 %
1 Based on the relative fair value of th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t>
        </is>
      </c>
      <c r="B1" s="2" t="inlineStr">
        <is>
          <t>3 Months Ended</t>
        </is>
      </c>
    </row>
    <row r="2">
      <c r="B2" s="2" t="inlineStr">
        <is>
          <t>Mar. 31, 2025</t>
        </is>
      </c>
    </row>
    <row r="3">
      <c r="A3" s="3" t="inlineStr">
        <is>
          <t>Consolidated investment products [Abstract]</t>
        </is>
      </c>
      <c r="B3" s="4" t="inlineStr">
        <is>
          <t xml:space="preserve"> </t>
        </is>
      </c>
    </row>
    <row r="4">
      <c r="A4" s="4" t="inlineStr">
        <is>
          <t>Consolidated Investment Products</t>
        </is>
      </c>
      <c r="B4" s="4" t="inlineStr">
        <is>
          <t xml:space="preserve">Note 5. Consolidated Investment Products CIPs consist primarily of private proprietary investment funds which are sponsored by the Company. The Company has no right to the CIPs assets, other than its direct equity investments in them and investment management and other fees earned from them. The liabilities of the CIPs have no recourse to the Company’s assets beyond the level of its direct investment, therefore the Company bears no other risks associated with the CIPs liabilities. The following supplemental condensed financial information illustrates the consolidating effects of the CIPs on the Company’s financial condition and results of operations as of and for the three months ended March 31, 2025 and 2024, respectively:
March 31, 2025
Consolidated Company Entities Consolidated Investment Products Eliminations Consolidated
Assets
Cash and cash equivalents $ 34,872 $ - $ - $ 34,872
Fees receivable 9,320 - ( 1,807 ) 7,513
Investments, at fair value 105,342 - - 105,342
Assets of consolidated investment products - - -
Cash and cash equivalents - 29,531 - 29,531
Investments, at fair value - 1,746,863 - 1,746,863
Other assets - 33,399 - 33,399
Other investments 254,500 - ( 226,224 ) 28,276
Digital assets 11,474 - - 11,474
Intangible assets, net 44,042 - - 44,042
Goodwill 24,425 - - 24,425
Other assets 6,919 - ( 7 ) 6,912
Total assets $ 490,894 $ 1,809,793 $ ( 228,038 ) $ 2,072,649
Liabilities, Noncontrolling Interests, and Shareholders’ Equity
Liabilities:
Accounts payable, accrued expenses and other $ 15,248 $ - $ - $ 15,248
Accrued third party distribution expenses 690 - - 690
Deferred revenue 237 - - 237
Liabilities of consolidated investment products - - -
Accounts payable and accrued expenses - 12,737 ( 1,813 ) 10,924
Due to affiliates - - - -
Other liabilities - 3,606 - 3,606
Deferred tax liability, net 99,083 - - 99,083
Due to affiliates 7,870 - - 7,870
Operating lease liability 6,748 - - 6,748
Total liabilities 129,876 16,343 ( 1,813 ) 144,406
Commitments and contingencies
Redeemable noncontrolling interests 1,606,801 ( 39,576 ) 1,567,225
Equity interests 361,018 186,649 ( 186,649 ) 361,018
Total liabilities, noncontrolling interests, and shareholders’ equity $ 490,894 $ 1,809,793 $ ( 228,038 ) $ 2,072,649
Three months ended March 31, 2025
Consolidated Company Entities Consolidated Investment Products Eliminations Consolidated
Revenue:
Management and advisory fees $ 21,145 $ - $ ( 2,237 ) $ 18,908
Other income and fees 893 - - 893
Total revenue 22,038 - ( 2,237 ) 19,801
Operating expenses:
Compensation, related employee benefits, and cost of goods sold 9,567 - - 9,567
Sales, distribution and marketing 4,457 - - 4,457
Depreciation and amortization 499 - - 499
General and administrative expenses 2,914 - ( 36 ) 2,878
Expenses of consolidated investment products - 1,059 36 1,095
Total operating expenses 17,437 1,059 - 18,496
Operating income 4,601 ( 1,059 ) ( 2,237 ) 1,305
Other income (expense):
Equity in earnings of proprietary funds, net 13,930 - ( 10,879 ) 3,051
Interest and dividends 491 - - 491
Other income (expense) ( 51 ) - - ( 51 )
Investment and other income (losses) of consolidated investment products, net - 70,267 - 70,267
Interest and dividend income of consolidated investment products - 2,904 - 2,904
Unrealized (loss) gain on digital assets, net ( 1,779 ) - - ( 1,779 )
Realized gain on investments, net 2,199 - - 2,199
Unrealized gain (loss) on investments net 13,734 - - 13,734
Total other income (expense), net 28,524 73,171 ( 10,879 ) 90,816
Income (loss) before provision for income taxes 33,125 72,112 ( 13,116 ) 92,121
Income tax (expense) benefit ( 10,284 ) - - ( 10,284 )
Net income (loss) $ 22,841 $ 72,112 $ ( 13,116 ) $ 81,837
Less: net income attributable to redeemable noncontrolling interests - ( 61,154 ) 2,158 ( 58,996 )
Net income (loss) attributable to Horizon Kinetics Holding Corporation $ 22,841 $ 10,958 $ ( 10,958 ) $ 22,841
December 31, 2024
Consolidated Company Entities Consolidated Investment Products Eliminations Consolidated
Assets
Cash and cash equivalents $ 14,446 $ - $ - $ 14,446
Fees receivable 59,047 - ( 50,377 ) 8,670
Investments, at fair value 91,435 - - 91,435
Assets of consolidated investment products
Cash and cash equivalents - 44,306 - 44,306
Investments, at fair value - 1,746,850 - 1,746,850
Other assets - 19,247 - 19,247
Other investments 228,870 - ( 215,427 ) 13,443
Digital assets 13,240 - - 13,240
Intangible assets, net 44,531 - - 44,531
Goodwill 24,425 - - 24,425
Other assets 7,591 - ( 8 ) 7,583
Total assets 483,585 1,810,403 ( 265,812 ) 2,028,176
Liabilities, Noncontrolling Interests, and Shareholders’ Equity
Liabilities:
Accounts payable, accrued expenses and other $ 22,011 $ - $ - $ 22,011
Accrued third party distribution expenses 6,522 - - 6,522
Deferred revenue 222 - - 222
Liabilities of consolidated investment products -
Accounts payable and accrued expenses - 1,494 ( 8 ) 1,486
Due to affiliates - 50,375 ( 50,375 ) -
Other liabilities - 2,793 - 2,793
Deferred tax liability, net 95,683 - - 95,683
Due to affiliates 11,597 - - 11,597
Operating lease liability 7,379 - - 7,379
Total liabilities 143,414 54,662 ( 50,383 ) 147,693
Commitments and contingencies
Redeemable noncontrolling interests - 1,574,414 ( 34,102 ) 1,540,312
Equity interests 340,171 181,327 ( 181,327 ) 340,171
Total liabilities, noncontrolling interests, and shareholders’ equity $ 483,585 $ 1,810,403 $ ( 265,812 ) $ 2,028,176
Three months ended March 31, 2024
Consolidated Company Entities Consolidated Investment Products Eliminations Consolidated
Revenue:
Management and advisory fees $ 13,916 $ - $ ( 1,924 ) $ 11,992
Other income and fees 139 - - 139
Total revenue 14,055 - ( 1,924 ) 12,131
Operating expenses:
Compensation, related employee benefits, and cost of goods sold 6,346 - - 6,346
Sales, distribution and marketing 2,190 - - 2,190
Depreciation and amortization 460 - - 460
General and administrative expenses 2,660 - ( 18 ) 2,642
Expenses of consolidated investment products - 546 18 564
Total operating expenses 11,656 546 - 12,202
Operating income 2,399 ( 546 ) ( 1,924 ) ( 71 )
Other income (expense):
Equity in earnings of proprietary funds, net 30,570 - ( 30,050 ) 520
Interest and dividends 189 - - 189
Other income (expense) ( 127 ) - - ( 127 )
Investment and other income (losses) of consolidated investment products, net - 271,900 - 271,900
Interest and dividend income of consolidated investment products - 3,825 - 3,825
Unrealized (loss) gain on digital assets, net 4,183 - - 4,183
Realized gain on investments, net 192 - - 192
Unrealized gain (loss) on investments net 4,679 - - 4,679
Total other income (expense), net 39,686 275,725 ( 30,050 ) 285,361
Income (loss) before provision for income taxes 42,085 275,179 ( 31,974 ) 285,290
Income tax (expense) benefit ( 1,244 ) - - ( 1,244 )
Net income (loss) $ 40,841 $ 275,179 $ ( 31,974 ) $ 284,046
Less: net income attributable to redeemable noncontrolling interests - ( 245,710 ) 2,505 ( 243,205 )
Net income (loss) attributable to Horizon Kinetics Holding Corporation $ 40,841 $ 29,469 $ ( 29,469 ) $ 40,8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6. Related Party Transactions As of March 31, 2025 and December 31, 2024, amounts due to or due from the Company to related party affiliates is summarized as follows:
March 31, 2025 December 31, 2024
Receivable Payable Receivable Payable
Horizon Common Inc. $ - $ 6,948 $ - $ 6,948
Proprietary funds - - 27 -
FRMO Corporation - 922 - 4,649
$ - $ 7,870 $ 27 $ 11,597 For the three months ended March 31, 2025 and 2024, amounts recognized from related party affiliates is summarized as follows:
Three Months Ended March 31,
2025 2024
Revenues Expenses Revenues Expenses
Proprietary funds $ 207 $ - $ - $ -
FRMO Corporation 4 922 2 543
Consensus Mining &amp; Seigniorage Corp 3 - 3 -
Other - 3 - 3
$ 214 $ 925 $ 5 $ 546 Certain co-founders of the Company are also shareholders of FRMO Corporation (“FRMO”). FRMO has a right to a 4.2 % share of the Company’s gross revenue (prior to any commission sharing agreements) and a 4.4 % ownership interest. The Company’s expenses under this agreement are included with Sales, distribution and marketing expenses in the condensed consolidated statement of operations. The Company has waived, or provides discounted management and advisory fees, for assets under management in proprietary funds or separately managed accounts for Shareholders’ and their direct families, FRMO, Horizon Common Inc., Kinetics Holding Corporation and employees of the Company. The Company owns an equity interest and has advanced funds in exchange for notes receivable to HM Tech, a service provider for digital asset mining operations. The Company has also agreed to guarantee a $ 0.3 million Promissory Note receivable from HM Tech LLC issued to Consensus Mining &amp; Seigniorage Corporation in the event of defa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7.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Common stock equivalents that have been excluded from the calculation of earnings per share because they would have been anti-dilutive are de minimis for the three months ended March 31, 2025 and 2024, respectively, and have no impact on diluted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8. Segment Information We operate in two operating segments: asset management and consumer products. We have chosen to organize our business around these segments based on 1) differences in the products and services sold, 2) the availability of discrete financial information, and 3) the reports that are regularly reviewed by the chief operating decision maker for the purpose of assessing performance and allocating resources. Accounting policies for our segments are the same as those described in Note 3. We evaluate segment performance based on several factors, including income or loss before the provision for income taxes. The following provides information on our segments for the three months ended March 31, 2025 and 2024, respectively:
Three Months Ended March 31, 2025 Three Months Ended March 31, 2024
Asset Management Consumer Products Reconciling Amounts Total Asset Management Reconciling Amounts Total
Revenue $ 21,145 $ 802 $ ( 2,146 ) $ 19,801 $ 13,916 $ ( 1,785 ) $ 12,131
Significant segment expense 9,109 458 - 9,567 6,346 - 6,346
Depreciation and amortization 437 62 - 499 460 - 460
All other segment expenses 7,371 709 - 8,080 4,711 563 5,274
Operating income (loss) $ 4,601 $ ( 427 ) $ ( 2,869 ) $ 1,305 $ 2,399 $ ( 2,470 ) $ ( 71 )
Identifiable assets $ 490,894 $ 5,550 $ 1,576,205 $ 2,072,649 $ 490,894 $ 906,219 $ 1,397,113 Geographic Area Information As of March 31, 2025 and December 31, 2024, all of the Company’s assets were located in the United States of America. There were no revenues from outside the United States for the three months ended March 31, 2025 or 202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9. Income Taxes The Company’s income tax provision includes corporate income taxes and other entity level income taxes, as well as income taxes incurred by certain affiliated funds that are consolidated in these financial statements. Income tax (expense) benefit for three months ended March 31, 2025 and 2024 was $( 10,284 ) and $( 1,244 ) , respectively. The Company’s effective income tax rate is dependent on many factors, including the estimated nature and amounts of income and expenses allocated to the non-controlling interests without being subject to federal, state and local income taxes at the corporate level. Additionally, the Company’s effective tax rate is influenced by the amount of income tax provision recorded for any affiliated funds and co-investment vehicles that are consolidated in the Company’s unaudited condensed consolidated financial statements. For the three months ended March 31, 2025 and 2024, the Company recorded its interim income tax provision utilizing the estimated annual effective tax rate. The income tax effects of temporary differences give rise to significant portions of deferred tax assets and liabilities, which are presented on a net basis. As of March 31, 2025 and December 31, 2024 , the Company recorded a net deferred tax liability of $ 99.1 million and $ 95.7 million, respectively, within the Condensed Consolidated Statements of Financial Condition. The Company files its tax returns as prescribed by the tax laws of the jurisdictions in which it operates. In the normal course of business, the Company is subject to examination by U.S. federal, state, and local tax authorities. Although the outcome of tax audits is always uncertain, the Company does not believe the outcome of any future audit will have a material adverse effect on the Company’s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Mar. 31, 2025</t>
        </is>
      </c>
    </row>
    <row r="3">
      <c r="A3" s="3" t="inlineStr">
        <is>
          <t>Leases [Abstract]</t>
        </is>
      </c>
      <c r="B3" s="4" t="inlineStr">
        <is>
          <t xml:space="preserve"> </t>
        </is>
      </c>
    </row>
    <row r="4">
      <c r="A4" s="4" t="inlineStr">
        <is>
          <t>Lease Liabilities</t>
        </is>
      </c>
      <c r="B4" s="4" t="inlineStr">
        <is>
          <t>Note 10. Lease Liabilities The Company leases office space in primarily four locations, principally the company’s corporate headquarters. The Company’s operating leases have remaining lease terms of one to six years . The Company’s expected future minimum annual lease payments are as follows:
2025 (remainder) $ 2,126
2026 2,834
2027 994
2028 441
2029 449
Thereafter 415
Total minimum lease payments $ 7,259
Less: imputed interest ( 511 )
Total operating lease liability $ 6,748 The discount rates used to calculate the Company’s initial lease liability ranged from 0.69 % - 5.1 %, which were the present value of the lease payments and were equal to the treasury bond rates on the dates the respective leases were signed or acquired. The treasury bond rate used was based on the number of years on the lease including any potential extensions included in the agreements. This risk-free rate applied is a permitted practical expedient under ASC 842. The Company recognized amortization expense related to all their operating leases in the condensed consolidated statements of operations for the three months ending March 31, 2025 and 2024. This expense represents the amortization of the right-of-use asset associated with the operat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Mutual and proprietary fund expense reimbursement The Company has voluntarily agreed to certain expense reimbursement agreements in place with Kinetics Mutual Funds Inc. (“Kinetics Funds”) that are renewed annually by the Company at its discretion. Each Kinetics Fund has an agreed upon expense percentage cap (“Cap”) with the Company. When the overall expenses of the Kinetics Funds for the month reach an agreed upon level, any expenses incurred above the Cap are reimbursed by the Company to the Kinetics Funds. In accordance with the private placement memorandums of certain hedge funds the Company manages (the “Funds”), the Company has agreed to reimburse any expenses incurred above a predetermined Cap to the Funds. For the three months ended March 31, 2025 and 2024, the Company reimbursed to the Kinetics Funds $ 314 and $ 344 , respectively. These reimbursements are included on the condensed consolidated statement of operations as a reduction of revenue. Contingencies The Company and the companies in which it holds ownership interests may be involved in various claims and legal actions in the ordinary course of business. Currently there are no material pending claims or legal actions against the Company or the companies in which it holds ownership interests. The Company records the costs associated with legal fees as such services are rende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Statements of Financial Condition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4872</v>
      </c>
      <c r="C3" s="6" t="n">
        <v>14446</v>
      </c>
    </row>
    <row r="4">
      <c r="A4" s="4" t="inlineStr">
        <is>
          <t>Fees receivable, net</t>
        </is>
      </c>
      <c r="B4" s="5" t="n">
        <v>7513</v>
      </c>
      <c r="C4" s="5" t="n">
        <v>8670</v>
      </c>
    </row>
    <row r="5">
      <c r="A5" s="4" t="inlineStr">
        <is>
          <t>Investments, at fair value</t>
        </is>
      </c>
      <c r="B5" s="5" t="n">
        <v>105342</v>
      </c>
      <c r="C5" s="5" t="n">
        <v>91435</v>
      </c>
    </row>
    <row r="6">
      <c r="A6" s="4" t="inlineStr">
        <is>
          <t>Other investments</t>
        </is>
      </c>
      <c r="B6" s="5" t="n">
        <v>28276</v>
      </c>
      <c r="C6" s="5" t="n">
        <v>13443</v>
      </c>
    </row>
    <row r="7">
      <c r="A7" s="4" t="inlineStr">
        <is>
          <t>Operating lease right-of-use assets</t>
        </is>
      </c>
      <c r="B7" s="5" t="n">
        <v>4612</v>
      </c>
      <c r="C7" s="5" t="n">
        <v>5105</v>
      </c>
    </row>
    <row r="8">
      <c r="A8" s="4" t="inlineStr">
        <is>
          <t>Property and equipment, net</t>
        </is>
      </c>
      <c r="B8" s="5" t="n">
        <v>88</v>
      </c>
      <c r="C8" s="5" t="n">
        <v>99</v>
      </c>
    </row>
    <row r="9">
      <c r="A9" s="4" t="inlineStr">
        <is>
          <t>Prepaid expenses and other assets</t>
        </is>
      </c>
      <c r="B9" s="6" t="n">
        <v>2212</v>
      </c>
      <c r="C9" s="5" t="n">
        <v>2352</v>
      </c>
    </row>
    <row r="10">
      <c r="A10" s="4" t="inlineStr">
        <is>
          <t>Due from affiliates</t>
        </is>
      </c>
      <c r="B10" s="4" t="inlineStr">
        <is>
          <t xml:space="preserve"> </t>
        </is>
      </c>
      <c r="C10" s="6" t="n">
        <v>27</v>
      </c>
    </row>
    <row r="11">
      <c r="A11" s="4" t="inlineStr">
        <is>
          <t>Other Receivable, after Allowance for Credit Loss, Related Party [Extensible Enumeration]</t>
        </is>
      </c>
      <c r="B11" s="4" t="inlineStr">
        <is>
          <t>us-gaap:RelatedPartyMember</t>
        </is>
      </c>
      <c r="C11" s="4" t="inlineStr">
        <is>
          <t>us-gaap:RelatedPartyMember</t>
        </is>
      </c>
    </row>
    <row r="12">
      <c r="A12" s="4" t="inlineStr">
        <is>
          <t>Digital assets</t>
        </is>
      </c>
      <c r="B12" s="6" t="n">
        <v>11474</v>
      </c>
      <c r="C12" s="6" t="n">
        <v>13240</v>
      </c>
    </row>
    <row r="13">
      <c r="A13" s="4" t="inlineStr">
        <is>
          <t>Intangible assets, net</t>
        </is>
      </c>
      <c r="B13" s="5" t="n">
        <v>44042</v>
      </c>
      <c r="C13" s="5" t="n">
        <v>44531</v>
      </c>
    </row>
    <row r="14">
      <c r="A14" s="4" t="inlineStr">
        <is>
          <t>Goodwill</t>
        </is>
      </c>
      <c r="B14" s="5" t="n">
        <v>24425</v>
      </c>
      <c r="C14" s="5" t="n">
        <v>24425</v>
      </c>
    </row>
    <row r="15">
      <c r="A15" s="4" t="inlineStr">
        <is>
          <t>Total assets</t>
        </is>
      </c>
      <c r="B15" s="5" t="n">
        <v>2072649</v>
      </c>
      <c r="C15" s="5" t="n">
        <v>2028176</v>
      </c>
    </row>
    <row r="16">
      <c r="A16" s="3" t="inlineStr">
        <is>
          <t>Liabilities:</t>
        </is>
      </c>
      <c r="B16" s="4" t="inlineStr">
        <is>
          <t xml:space="preserve"> </t>
        </is>
      </c>
      <c r="C16" s="4" t="inlineStr">
        <is>
          <t xml:space="preserve"> </t>
        </is>
      </c>
    </row>
    <row r="17">
      <c r="A17" s="4" t="inlineStr">
        <is>
          <t>Accounts payable, accrued expenses and other</t>
        </is>
      </c>
      <c r="B17" s="5" t="n">
        <v>15248</v>
      </c>
      <c r="C17" s="5" t="n">
        <v>22011</v>
      </c>
    </row>
    <row r="18">
      <c r="A18" s="4" t="inlineStr">
        <is>
          <t>Accrued third party distribution expenses</t>
        </is>
      </c>
      <c r="B18" s="5" t="n">
        <v>690</v>
      </c>
      <c r="C18" s="5" t="n">
        <v>6522</v>
      </c>
    </row>
    <row r="19">
      <c r="A19" s="4" t="inlineStr">
        <is>
          <t>Deferred revenue</t>
        </is>
      </c>
      <c r="B19" s="5" t="n">
        <v>237</v>
      </c>
      <c r="C19" s="5" t="n">
        <v>222</v>
      </c>
    </row>
    <row r="20">
      <c r="A20" s="4" t="inlineStr">
        <is>
          <t>Deferred tax liability, net</t>
        </is>
      </c>
      <c r="B20" s="5" t="n">
        <v>99083</v>
      </c>
      <c r="C20" s="5" t="n">
        <v>95683</v>
      </c>
    </row>
    <row r="21">
      <c r="A21" s="4" t="inlineStr">
        <is>
          <t>Due to affiliates</t>
        </is>
      </c>
      <c r="B21" s="6" t="n">
        <v>7870</v>
      </c>
      <c r="C21" s="6" t="n">
        <v>11597</v>
      </c>
    </row>
    <row r="22">
      <c r="A22" s="4" t="inlineStr">
        <is>
          <t>Other Liability, Related Party [Extensible Enumeration]</t>
        </is>
      </c>
      <c r="B22" s="4" t="inlineStr">
        <is>
          <t>us-gaap:RelatedPartyMember</t>
        </is>
      </c>
      <c r="C22" s="4" t="inlineStr">
        <is>
          <t>us-gaap:RelatedPartyMember</t>
        </is>
      </c>
    </row>
    <row r="23">
      <c r="A23" s="4" t="inlineStr">
        <is>
          <t>Operating lease liability</t>
        </is>
      </c>
      <c r="B23" s="6" t="n">
        <v>6748</v>
      </c>
      <c r="C23" s="6" t="n">
        <v>7379</v>
      </c>
    </row>
    <row r="24">
      <c r="A24" s="4" t="inlineStr">
        <is>
          <t>Total liabilities</t>
        </is>
      </c>
      <c r="B24" s="5" t="n">
        <v>144406</v>
      </c>
      <c r="C24" s="5" t="n">
        <v>147693</v>
      </c>
    </row>
    <row r="25">
      <c r="A25" s="4" t="inlineStr">
        <is>
          <t>Commitments and contingencies (Note 11)</t>
        </is>
      </c>
      <c r="B25" s="4" t="inlineStr">
        <is>
          <t xml:space="preserve"> </t>
        </is>
      </c>
      <c r="C25" s="4" t="inlineStr">
        <is>
          <t xml:space="preserve"> </t>
        </is>
      </c>
    </row>
    <row r="26">
      <c r="A26" s="4" t="inlineStr">
        <is>
          <t>Redeemable noncontrolling interests</t>
        </is>
      </c>
      <c r="B26" s="5" t="n">
        <v>1567225</v>
      </c>
      <c r="C26" s="5" t="n">
        <v>1540312</v>
      </c>
    </row>
    <row r="27">
      <c r="A27" s="3" t="inlineStr">
        <is>
          <t>Shareholders' equity</t>
        </is>
      </c>
      <c r="B27" s="4" t="inlineStr">
        <is>
          <t xml:space="preserve"> </t>
        </is>
      </c>
      <c r="C27" s="4" t="inlineStr">
        <is>
          <t xml:space="preserve"> </t>
        </is>
      </c>
    </row>
    <row r="28">
      <c r="A28" s="4" t="inlineStr">
        <is>
          <t>Preferred stock, no par value, authorized 20,000 shares; no shares issued and outstanding</t>
        </is>
      </c>
      <c r="B28" s="4" t="inlineStr">
        <is>
          <t xml:space="preserve"> </t>
        </is>
      </c>
      <c r="C28" s="4" t="inlineStr">
        <is>
          <t xml:space="preserve"> </t>
        </is>
      </c>
    </row>
    <row r="29">
      <c r="A29" s="4" t="inlineStr">
        <is>
          <t>Common stock; $0.10 par value, authorized 50,000 shares; issued and outstanding 18,635 shares, net of treasury stock; 1 share at March 31, 2025 and December 31, 2024, respectively</t>
        </is>
      </c>
      <c r="B29" s="5" t="n">
        <v>1864</v>
      </c>
      <c r="C29" s="5" t="n">
        <v>1864</v>
      </c>
    </row>
    <row r="30">
      <c r="A30" s="4" t="inlineStr">
        <is>
          <t>Additional paid-in capital</t>
        </is>
      </c>
      <c r="B30" s="5" t="n">
        <v>39243</v>
      </c>
      <c r="C30" s="5" t="n">
        <v>39243</v>
      </c>
    </row>
    <row r="31">
      <c r="A31" s="4" t="inlineStr">
        <is>
          <t>Retained earnings</t>
        </is>
      </c>
      <c r="B31" s="5" t="n">
        <v>319911</v>
      </c>
      <c r="C31" s="5" t="n">
        <v>299064</v>
      </c>
    </row>
    <row r="32">
      <c r="A32" s="4" t="inlineStr">
        <is>
          <t>Total shareholders' equity</t>
        </is>
      </c>
      <c r="B32" s="5" t="n">
        <v>361018</v>
      </c>
      <c r="C32" s="5" t="n">
        <v>340171</v>
      </c>
    </row>
    <row r="33">
      <c r="A33" s="4" t="inlineStr">
        <is>
          <t>Total liabilities, noncontrolling interests, and shareholders' equity</t>
        </is>
      </c>
      <c r="B33" s="5" t="n">
        <v>2072649</v>
      </c>
      <c r="C33" s="5" t="n">
        <v>2028176</v>
      </c>
    </row>
    <row r="34">
      <c r="A34" s="4" t="inlineStr">
        <is>
          <t>CIP</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29531</v>
      </c>
      <c r="C36" s="5" t="n">
        <v>44306</v>
      </c>
    </row>
    <row r="37">
      <c r="A37" s="4" t="inlineStr">
        <is>
          <t>Investments, at fair value</t>
        </is>
      </c>
      <c r="B37" s="5" t="n">
        <v>1746863</v>
      </c>
      <c r="C37" s="5" t="n">
        <v>1746850</v>
      </c>
    </row>
    <row r="38">
      <c r="A38" s="4" t="inlineStr">
        <is>
          <t>Other assets</t>
        </is>
      </c>
      <c r="B38" s="5" t="n">
        <v>33399</v>
      </c>
      <c r="C38" s="5" t="n">
        <v>19247</v>
      </c>
    </row>
    <row r="39">
      <c r="A39" s="4" t="inlineStr">
        <is>
          <t>Digital assets</t>
        </is>
      </c>
      <c r="B39" s="5" t="n">
        <v>169288</v>
      </c>
      <c r="C39" s="5" t="n">
        <v>194565</v>
      </c>
    </row>
    <row r="40">
      <c r="A40" s="3" t="inlineStr">
        <is>
          <t>Liabilities:</t>
        </is>
      </c>
      <c r="B40" s="4" t="inlineStr">
        <is>
          <t xml:space="preserve"> </t>
        </is>
      </c>
      <c r="C40" s="4" t="inlineStr">
        <is>
          <t xml:space="preserve"> </t>
        </is>
      </c>
    </row>
    <row r="41">
      <c r="A41" s="4" t="inlineStr">
        <is>
          <t>Accounts payable, accrued expenses and other</t>
        </is>
      </c>
      <c r="B41" s="5" t="n">
        <v>10924</v>
      </c>
      <c r="C41" s="5" t="n">
        <v>1486</v>
      </c>
    </row>
    <row r="42">
      <c r="A42" s="4" t="inlineStr">
        <is>
          <t>Other liabilities</t>
        </is>
      </c>
      <c r="B42" s="6" t="n">
        <v>3606</v>
      </c>
      <c r="C42" s="6" t="n">
        <v>2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2. Subsequent events On May 13, 2025 , the Company's Board of Directors declared a cash dividend of $ 0.056 per share, payable on June 16, 2025 to shareholders of record as of the close of business on May 26, 202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a) Principles of consolidation In addition to its wholly-owned subsidiaries, generally accepted accounting principles in the United States of America (“GAAP”) requires that the assets, liabilities and results of operations of a variable interest entity (“VIE”) be consolidated into the financial statements of the enterprise that has a controlling interest in the VIE. The determination as to whether an entity qualifies as a VIE depends on the facts and circumstances surrounding each entity, and therefore certain of the investment vehicles managed by the Company may qualify as VIEs under the variable interest model, whereas others may qualify as voting interest entities (“VOEs”) under the voting interest model.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such interests are considered a variable interest. The determination of whether to consolidate a VIE under US GAAP requires a significant amount of judgment concerning the degree of control over an entity by its holders of variable interests. To make these judgments, we conduct an analysis, on a case-by-case basis, of whether we are the primary beneficiary and are therefore required to consolidate an entity. We continually reconsider whether we should consolidate a VIE. Upon the occurrence of certain events, such as modifications to organizational documents and investment management agreements of our products, we will reconsider our conclusion regarding the status of an entity as a VIE. Our judgment when analyzing the status of an entity and whether we consolidate an entity could have a material impact on individual line items within our consolidated financial statements, as a change in our conclusion would have the effect of grossing up the assets, liabilities, revenues and expenses of the entity being evaluated. In light of certain direct and indirect investments into our products, the likelihood of a reasonable change in our estimation and judgment could result in a change in our conclusions to consolidate or not consolidate any VIEs to which we have exposure.</t>
        </is>
      </c>
    </row>
    <row r="5">
      <c r="A5" s="4" t="inlineStr">
        <is>
          <t>Use of Estimates</t>
        </is>
      </c>
      <c r="B5" s="4" t="inlineStr">
        <is>
          <t>(b) Use of estimates The preparation of the consolidated condensed financial statements in conformity with GAAP requires management to make estimates and assumptions that affect certain reported amounts and disclosures. Accordingly, actual results could differ from those estimates. These estimates include the evaluation of the recoverability of the Company’s ownership interests and advances, the recoverability of deferred tax assets, certain fair value estimates and commitments and contingencies. Management evaluates its estimates on an ongoing basis using historical experience and other factors, including the current economic environment, which management believes to be reasonable under the circumstances.</t>
        </is>
      </c>
    </row>
    <row r="6">
      <c r="A6" s="4" t="inlineStr">
        <is>
          <t>Liquidity</t>
        </is>
      </c>
      <c r="B6" s="4" t="inlineStr">
        <is>
          <t>(c) Liquidity The Company believes that its cash and cash equivalents will be sufficient to fund operations past one year from the issuance of these condensed consolidated financial statements.</t>
        </is>
      </c>
    </row>
    <row r="7">
      <c r="A7" s="4" t="inlineStr">
        <is>
          <t>Digital Assets</t>
        </is>
      </c>
      <c r="B7" s="4" t="inlineStr">
        <is>
          <t xml:space="preserve">(d) Digital assets The Company measures digital assets at fair value with changes recognized in earnings in each reporting period. The Company tracks its cost basis of digital assets in accordance with first-in-first-out method of accounting. The Company’s digital assets are all Level 1 within the fair value hierarchy, except for certain other assets with a fair value of $ 2 that are Level 2. The following tables present additional information about the Company’s digital assets as of March 31, 2025 and December 31, 2024, respectively:
March 31, 2025 December 31, 2024
Units Held Cost Basis Fair Value Units Held Cost Basis Fair Value
Bitcoin 131 $ 1,702 $ 10,833 131 $ 1,688 $ 12,239
Litecoin 1,228 139 102 1,218 138 126
Ethereum 176 53 320 176 53 585
Bitcoin Cash 239 73 73 234 70 101
All others 34 146 39 189
$ 2,001 $ 11,474 $ 1,988 $ 13,240
Balance at December 31, 2024 Revenue recognized Proceeds and in-kind transfers Unrealized gain (loss) Balance at March 31, 2025
Bitcoin
Units 131 - - - 131
Amount $ 12,239 $ 14 $ - $ ( 1,420 ) $ 10,833
Litecoin
Units 1,218 10 - - 1,228
Amount $ 126 $ 1 $ - $ ( 25 ) $ 102
Ethereum
Units 176 - - - 176
Amount $ 585 $ - $ - $ ( 265 ) $ 320
Bitcoin Cash
Units 234 5 - - 239
Amount $ 101 $ 3 $ - $ ( 31 ) $ 73
All others
Amount $ 189 $ 10 $ ( 10 ) $ ( 43 ) $ 146 The following tables present additional information about digital assets held in CIPs as of March 31, 2025 and December 31, 2024, respectively:
March 31, 2025 December 31, 2024
Units Held Cost Basis Fair Value Units Held Cost Basis Fair Value
Bitcoin 1,926 $ 11,295 $ 158,946 1,936 $ 11,374 $ 180,770
Bitcoin Cash 15,120 6,624 4,589 15,120 6,624 6,552
Ethereum 18,923 403 739 18,923 403 1,245
Litecoin 45,196 3,569 3,749 45,196 3,569 4,658
Ripple 516,187 240 1,079 516,187 240 1,073
All others 559 186 560 267
$ 22,690 $ 169,288 $ 22,770 $ 194,565
Balance at December 31, 2024 Purchases Proceeds and in-kind transfers Unrealized gain (loss) Balance at March 31, 2025
Bitcoin
Units 1,936 - ( 10 ) - 1,926
Amount $ 180,770 $ - $ ( 987 ) $ ( 20,837 ) $ 158,946
Bitcoin Cash
Units 15,120 - - - 15,120
Amount $ 6,552 $ - $ - $ ( 1,963 ) $ 4,589
Ethereum
Units 18,923 - - - 18,923
Amount $ 1,245 $ - $ - $ ( 506 ) $ 739
Litecoin
Units 45,196 - - - 45,196
Amount $ 4,658 $ - $ - $ ( 909 ) $ 3,749
Ripple
Units 516,187 - - - 516,187
Amount $ 1,073 $ - $ - $ 6 $ 1,079
All others
Amount $ 267 $ - $ - $ ( 81 ) $ 186 </t>
        </is>
      </c>
    </row>
    <row r="8">
      <c r="A8" s="4" t="inlineStr">
        <is>
          <t>Investments, at Fair Value</t>
        </is>
      </c>
      <c r="B8" s="4" t="inlineStr">
        <is>
          <t>(e) Investments, at fair value The Company invests in securities which are valued at fair value with unrealized gains and losses included in the condensed consolidated statement of operations. Realized gains and losses are determined on the basis of specific identification.</t>
        </is>
      </c>
    </row>
    <row r="9">
      <c r="A9" s="4" t="inlineStr">
        <is>
          <t>Other Investments</t>
        </is>
      </c>
      <c r="B9" s="4" t="inlineStr">
        <is>
          <t xml:space="preserve">(f) Other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equity in earnings of affiliated investments on the condensed consolidated statement of operations. As the underlying entities that the Company manages and invests in are, for U.S. GAAP purposes, primarily investment companies accounted for under Accounting Standards Codification (“ASC”) Topic 946 which reflect their investments at fair value, the carrying value of the Company’s equity method investments in such entities approximates fair value. We account for other investments that are not accounted for under the equity method that do not have a readily determinable fair value under the fair value measurement alternative. Under the fair value measurement alternative, these investments are based on our original cost less impairments, if any, plus or minus changes resulting from observable price changes in orderly transactions for the identical or a similar interests of the same issuer. Under this method, our share of the income or losses of such companies is not included in our Consolidated Statements of Operations, however, the result of observable price changes, if any, are reflected in Other income (loss), net. We include the carrying value of these investments in Investments in proprietary funds on the Condensed Consolidated Balance sheets. The Company’s other investments consist of the following as of March 31, 2025 and December 31, 2024, respectively:
March 31, 2025 December 31, 2024
Horizon Kinetics Hard Assets, LLC $ 24,190 $ 11,299
Consensus Mining &amp; Seigniorage Corporation 692 737
Other miscellaneous investments 3,394 1,407
$ 28,276 $ 13,443 </t>
        </is>
      </c>
    </row>
    <row r="10">
      <c r="A10" s="4" t="inlineStr">
        <is>
          <t>Fair Value Measurements</t>
        </is>
      </c>
      <c r="B10" s="4" t="inlineStr">
        <is>
          <t>(g) Fair value measurements: The Company values certain of its financial assets and liabilities based on the price that would be received to sell an asset or paid to transfer a liability in an orderly transaction between market participants at the measurement date. Accounting guidance emphasizes that fair value is a market-based measurement that should be determined based on the assumptions market participants would use in pricing the asset or liability. As a basis for considering market participant assumptions in fair value measurements, accounting guidance establishes a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Valuation techniques used to measure fair value shall maximize the use of observable inputs and minimize the use of unobservable inputs. The fair value hierarchy prioritizes the inputs to valuation techniques used to measure fair value into three broad levels, as follows: Level 1 Unadjusted quoted prices in active markets for identical instruments. Since valuations are based on quoted prices that are readily and regularly available in an active market, valuation of these investments does not entail a significant degree of judgment. Level 2 Valuations based on quoted prices for similar or identical instruments in markets that are not active or for which all significant inputs are observable, either directly or indirectly. Level 3 Valuations based on inputs that are unobservable and significant to the overall fair value measurement. The fair value hierarchy guidance gives the highest priority to Level 1 inputs and the lowest priority to Level 3 inputs.</t>
        </is>
      </c>
    </row>
    <row r="11">
      <c r="A11" s="4" t="inlineStr">
        <is>
          <t>Revenue Recognition</t>
        </is>
      </c>
      <c r="B11" s="4" t="inlineStr">
        <is>
          <t xml:space="preserve">(h) Revenue Recognition The Company recognizes revenue under Financial Accounting Standards Board's (“FASB”) Accounting Standards Update (“ASU”) 2014-09, Revenue From Contracts With Customers (Topic 606). The Company recognizes revenue when the performance obligation is satisfied, which is the point at which control of the promised goods or services are transferred to its customers, in an amount that reflects the consideration the Company expects to be entitled to receive in exchange for those goods or services. Management fees, which are generally calculated as a percentage of assets under management, are recognized when earned and collection is probable. Certain contracts for management services also provide for performance-based fees (“Incentive Fees”). Incentive Fee revenue is recorded when earned by the fund managers of those managed funds to the extent that Return Thresholds have been met and it is probable that a significant reversal of revenue will not occur. These customer contracts require the Company to provide investment management services over a period of time, which represents a performance obligation that the Company satisfies over time. Management fees are a form of variable consideration because the fees that the Company is entitled to vary based on fluctuations in the basis for the management fee. The amount recorded as revenue is generally determined at the end of the period because these management fees are payable on a regular basis (typically monthly) and are not subject to claw back once paid. Management and advisory fees, including Incentive Fees, from consolidated proprietary funds are eliminated in consolidation. The Company earned $ 0.3 million and $ 0.6 of Incentive Fees for the three months ended March 31, 2025 and 2024, respectively, from proprietary funds that were eliminated as a result of the consolidation of the respective funds. The following table disaggregates our management services revenue by type:
Three months ended March 31,
2025 2024
As Restated
Mutual fund management fees $ 9,888 $ 4,901
ETF management fees 2,465 1,397
Separately managed account management fees 6,348 5,728
Proprietary fund management fees 207 ( 34 )
Total management and advisory fees $ 18,908 $ 11,992 The following table presents balances of management fees receivable by type:
March 31, 2025 December 31, 2024
Mutual fund management fees $ 3,394 $ 3,233
ETF management fees 841 830
Separately managed account management fees 2,413 2,220
Proprietary fund management fees 377 1,866
Other 488 521
$ 7,513 $ 8,670 </t>
        </is>
      </c>
    </row>
    <row r="12">
      <c r="A12" s="4" t="inlineStr">
        <is>
          <t>Other Revenue</t>
        </is>
      </c>
      <c r="B12" s="4" t="inlineStr">
        <is>
          <t>(i) Other revenue The Company generates revenue from sales of consumer products. Consumer product revenue contracts are identified when purchase orders are received and accepted from customers and represent a single performance obligation to sell our products to a customer, and are recorded net of expected customer allowances and promotional programs. Net revenues are recorded at the time that control of the products is transferred to customers. The Company produces investment research reports for individual and institutional research clients. In addition, the Company retains a third-party marketing firm to market and distribute its research reports. Clients subscribe at a monthly, annual or multi-annual level. Income is accrued monthly based on current subscription base.</t>
        </is>
      </c>
    </row>
    <row r="13">
      <c r="A13" s="4" t="inlineStr">
        <is>
          <t>Third Party Distribution</t>
        </is>
      </c>
      <c r="B13" s="4" t="inlineStr">
        <is>
          <t>(j) Third party distribution The Company has agreements in place with several third-party distribution firms and individual marketers (“Marketers”). Generally, each party to the agreement may terminate the agreement in a short notice period. Third party distribution expenses are earned by the Marketers based on revenue earned from some of the Company’s investment products generated by the respective Marketers. Accrued third party distribution expenses represent expenses that have been accrued but not paid. In the event that related fees receivable are deemed uncollectible, both related fees receivable and accrued third party distribution expenses will be written off.</t>
        </is>
      </c>
    </row>
    <row r="14">
      <c r="A14" s="4" t="inlineStr">
        <is>
          <t>Income Taxes</t>
        </is>
      </c>
      <c r="B14" s="4" t="inlineStr">
        <is>
          <t>(k) Income taxes Income taxes reflect the tax effects of transactions reported in the Condensed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solidated Statements of Operations or accrued on the Consolidated Balance Sheets.</t>
        </is>
      </c>
    </row>
    <row r="15">
      <c r="A15" s="4" t="inlineStr">
        <is>
          <t>Recently Issued Accounting Pronouncements</t>
        </is>
      </c>
      <c r="B15" s="4" t="inlineStr">
        <is>
          <t>(l) Recently issued accounting pronouncements In December 2023, the FASB issued ASU No. 2023-09, Income Taxes (Topic 740): Improvements to Income Tax Disclosures. ASU No. 2023-09 establishes incremental disaggregation of income tax disclosures pertaining to the effective tax rate reconciliation and income taxes paid. This standard is effective for fiscal years beginning after December 15, 2024, and requires prospective application with the option to apply it retrospectively. We intend to adopt this standard in our Annual Report on Form 10-K for the year ending December 31, 2025. We are currently evaluating the potential impact of adopting this standard on our disclosures. In November 2024, the FASB issued ASU 2024-03, Income Statement - Reporting Comprehensive Income - Expense Disaggregation Disclosures (Subtopic 220-40): Disaggregation of Income Statement Expenses and in January 2025, the FASB issued ASU 2025-01, Income Statement - Reporting Comprehensive Income - Expense Disaggregation Disclosures (Subtopic 220-40): Disaggregation of Income Statement Expenses: Clarifying the Effective Date.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as clarified by ASU 2025-01, is effective for annual periods beginning after December 15, 2026 and interim periods within fiscal years beginning after December 15, 2027. We are currently evaluating the potential impact of adopting this standard on ou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ior Period Financial Statements and Information (Tabl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Schedule of Restatement of Previously Issued Condensed Consolidated FInancial Statements</t>
        </is>
      </c>
      <c r="B4" s="4" t="inlineStr">
        <is>
          <t xml:space="preserve">The following presents a reconciliation of the impacted financial statement line items as previously presented for the three months ended March 31, 2024. The previously presented amounts were reflected in the financial statements of Horizon Kinetics LLC and Subsidiaries (a private company), which were filed as Exhibit 99.1 within a Current Report on Form 8-K with the SEC on August 7, 2024. These amounts are labeled as “As previously presented” in the tables below. The amounts labeled “Restatement Adjustments” represent the effects of this restatement due to the consolidation of certain proprietary funds.
Three Months Ended March 31, 2024
As Previously Presented Restatement Adjustments As Restated
Consolidated Statements of Operations
Revenue:
Management and advisory fees $ 13,915 $ ( 1,923 ) $ 11,992
Total revenue 14,063 ( 1,932 ) 12,131
Operating expenses:
General and administrative expenses 2,663 ( 21 ) 2,642
Expenses of consolidated investment products - 564 564
Total operating expenses 11,659 543 12,202
Operating income (loss) 2,404 ( 2,475 ) ( 71 )
Equity earnings, net 30,571 ( 30,051 ) 520
Investment and other income (losses) of consolidated investment products, net - 271,900 271,900
Interest and dividend income of consolidated investment products - 3,825 3,825
Total other income (expense), net 39,681 245,680 285,361
Income (loss) before provision for income taxes 42,085 243,205 285,290
Net income 40,841 243,205 284,046
Less: net income attributable to redeemable noncontrolling interests - ( 243,205 ) ( 243,205 )
Net income attributable to Horizon Kinetics Holding Corporation $ 40,841 $ - $ 40,8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Crypto Asset, Holding [Line Items]</t>
        </is>
      </c>
      <c r="B3" s="4" t="inlineStr">
        <is>
          <t xml:space="preserve"> </t>
        </is>
      </c>
    </row>
    <row r="4">
      <c r="A4" s="4" t="inlineStr">
        <is>
          <t>Summary of Digital Assets</t>
        </is>
      </c>
      <c r="B4" s="4" t="inlineStr">
        <is>
          <t xml:space="preserve">The following tables present additional information about the Company’s digital assets as of March 31, 2025 and December 31, 2024, respectively:
March 31, 2025 December 31, 2024
Units Held Cost Basis Fair Value Units Held Cost Basis Fair Value
Bitcoin 131 $ 1,702 $ 10,833 131 $ 1,688 $ 12,239
Litecoin 1,228 139 102 1,218 138 126
Ethereum 176 53 320 176 53 585
Bitcoin Cash 239 73 73 234 70 101
All others 34 146 39 189
$ 2,001 $ 11,474 $ 1,988 $ 13,240
Balance at December 31, 2024 Revenue recognized Proceeds and in-kind transfers Unrealized gain (loss) Balance at March 31, 2025
Bitcoin
Units 131 - - - 131
Amount $ 12,239 $ 14 $ - $ ( 1,420 ) $ 10,833
Litecoin
Units 1,218 10 - - 1,228
Amount $ 126 $ 1 $ - $ ( 25 ) $ 102
Ethereum
Units 176 - - - 176
Amount $ 585 $ - $ - $ ( 265 ) $ 320
Bitcoin Cash
Units 234 5 - - 239
Amount $ 101 $ 3 $ - $ ( 31 ) $ 73
All others
Amount $ 189 $ 10 $ ( 10 ) $ ( 43 ) $ 146 </t>
        </is>
      </c>
    </row>
    <row r="5">
      <c r="A5" s="4" t="inlineStr">
        <is>
          <t>Schedule of Company's Other Investments</t>
        </is>
      </c>
      <c r="B5" s="4" t="inlineStr">
        <is>
          <t xml:space="preserve">The Company’s other investments consist of the following as of March 31, 2025 and December 31, 2024, respectively:
March 31, 2025 December 31, 2024
Horizon Kinetics Hard Assets, LLC $ 24,190 $ 11,299
Consensus Mining &amp; Seigniorage Corporation 692 737
Other miscellaneous investments 3,394 1,407
$ 28,276 $ 13,443 </t>
        </is>
      </c>
    </row>
    <row r="6">
      <c r="A6" s="4" t="inlineStr">
        <is>
          <t>Summary of Disaggregates of Management Services Revenue</t>
        </is>
      </c>
      <c r="B6" s="4" t="inlineStr">
        <is>
          <t xml:space="preserve">The following table disaggregates our management services revenue by type:
Three months ended March 31,
2025 2024
As Restated
Mutual fund management fees $ 9,888 $ 4,901
ETF management fees 2,465 1,397
Separately managed account management fees 6,348 5,728
Proprietary fund management fees 207 ( 34 )
Total management and advisory fees $ 18,908 $ 11,992 </t>
        </is>
      </c>
    </row>
    <row r="7">
      <c r="A7" s="4" t="inlineStr">
        <is>
          <t>Summary of Balances of Management Fees Receivable</t>
        </is>
      </c>
      <c r="B7" s="4" t="inlineStr">
        <is>
          <t xml:space="preserve">The following table presents balances of management fees receivable by type:
March 31, 2025 December 31, 2024
Mutual fund management fees $ 3,394 $ 3,233
ETF management fees 841 830
Separately managed account management fees 2,413 2,220
Proprietary fund management fees 377 1,866
Other 488 521
$ 7,513 $ 8,670 </t>
        </is>
      </c>
    </row>
    <row r="8">
      <c r="A8" s="4" t="inlineStr">
        <is>
          <t>CIP</t>
        </is>
      </c>
      <c r="B8" s="4" t="inlineStr">
        <is>
          <t xml:space="preserve"> </t>
        </is>
      </c>
    </row>
    <row r="9">
      <c r="A9" s="3" t="inlineStr">
        <is>
          <t>Crypto Asset, Holding [Line Items]</t>
        </is>
      </c>
      <c r="B9" s="4" t="inlineStr">
        <is>
          <t xml:space="preserve"> </t>
        </is>
      </c>
    </row>
    <row r="10">
      <c r="A10" s="4" t="inlineStr">
        <is>
          <t>Summary of Digital Assets</t>
        </is>
      </c>
      <c r="B10" s="4" t="inlineStr">
        <is>
          <t xml:space="preserve">The following tables present additional information about digital assets held in CIPs as of March 31, 2025 and December 31, 2024, respectively:
March 31, 2025 December 31, 2024
Units Held Cost Basis Fair Value Units Held Cost Basis Fair Value
Bitcoin 1,926 $ 11,295 $ 158,946 1,936 $ 11,374 $ 180,770
Bitcoin Cash 15,120 6,624 4,589 15,120 6,624 6,552
Ethereum 18,923 403 739 18,923 403 1,245
Litecoin 45,196 3,569 3,749 45,196 3,569 4,658
Ripple 516,187 240 1,079 516,187 240 1,073
All others 559 186 560 267
$ 22,690 $ 169,288 $ 22,770 $ 194,565
Balance at December 31, 2024 Purchases Proceeds and in-kind transfers Unrealized gain (loss) Balance at March 31, 2025
Bitcoin
Units 1,936 - ( 10 ) - 1,926
Amount $ 180,770 $ - $ ( 987 ) $ ( 20,837 ) $ 158,946
Bitcoin Cash
Units 15,120 - - - 15,120
Amount $ 6,552 $ - $ - $ ( 1,963 ) $ 4,589
Ethereum
Units 18,923 - - - 18,923
Amount $ 1,245 $ - $ - $ ( 506 ) $ 739
Litecoin
Units 45,196 - - - 45,196
Amount $ 4,658 $ - $ - $ ( 909 ) $ 3,749
Ripple
Units 516,187 - - - 516,187
Amount $ 1,073 $ - $ - $ 6 $ 1,079
All others
Amount $ 267 $ - $ - $ ( 81 ) $ 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t 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Investments at Fair Value</t>
        </is>
      </c>
      <c r="B4" s="4" t="inlineStr">
        <is>
          <t xml:space="preserve">The following summarizes the Company’s investments accounted for at fair value at March 31, 2025 using the fair value hierarchy:
March 31, 2025
Total Level 1 Level 2 Level 3
Money market cash equivalents $ - $ - $ - $ -
Investments:
Texas Pacific Land Corporation $ 76,447 $ 76,447 $ - $ -
Kinetics Market Opportunities Fund 9,134 - 9,134 -
Kinetics Spin-Off and Corporate Restructuring Fund-Institutional Class 4,326 - 4,326 -
All other market traded equity securities 2,508 2,508 - -
Kinetics Mutual Funds and ETFs 3,444 - 3,444 -
Kinetics Global Fund No Load Class 2,227 - 2,227 -
Grayscale Bitcoin Trust 2,087 2,087 - -
CBOE Global Markets 2,227 2,227 - -
FRMO Corporation 1,612 - 1,612 -
SPAC Active ETF 1,360 - 1,360 -
Total investments $ 105,372 $ 83,269 $ 22,103 $ -
Liabilities:
Market traded equity securities - sold short $ ( 30 ) $ ( 30 ) $ - $ -
Total liabilities $ ( 30 ) $ ( 30 ) $ - $ -
Total investments, at fair value $ 105,342 $ 83,239 $ 22,103 $ - The following summarizes the Company’s investments accounted for at fair value at December 31, 2024 using the fair value hierarchy:
December 31, 2024
Total Level 1 Level 2 Level 3
Money market cash equivalents $ 7,561 $ 7,561 $ - $ -
Investments:
Texas Pacific Land Corporation common stock $ 63,797 $ 63,797 $ - $ -
Kinetics Market Opportunities Fund 8,302 - 8,302 -
Kinetics Spin-Off and Corporate Restructuring Fund-Institutional Class 3,598 - 3,598 -
All other market traded equity securities 2,900 2,900 - -
Kinetics Mutual Funds and ETFs 2,419 - 2,419 -
Kinetics Global Fund No Load Class 2,416 - 2,416 -
Grayscale Bitcoin Trust 2,370 2,370 - -
CBOE Global Markets 1,921 1,921 - -
FRMO Corporation common stock 1,916 - 1,916 -
SPAC Active ETF 1,828 - 1,828 -
Total investments $ 91,467 $ 70,988 $ 20,479 $ -
Liabilities:
Market traded equity securities - sold short $ ( 32 ) $ ( 32 ) $ - $ -
Total liabilities $ ( 32 ) $ ( 32 ) $ - $ -
Total investments, at fair value $ 91,435 $ 70,956 $ 20,479 $ - </t>
        </is>
      </c>
    </row>
    <row r="5">
      <c r="A5" s="4" t="inlineStr">
        <is>
          <t>Schedule of Fair Value Recurring Basis</t>
        </is>
      </c>
      <c r="B5" s="4" t="inlineStr">
        <is>
          <t xml:space="preserve">The following summarizes Consolidated Investment Products (“CIPs”) measured at fair value on a recurring basis were as follows as of March 31, 2025 using the fair value hierarchy:
March 31, 2025
Total Level 1 Level 2 Level 3 NAV as a practical expedient
Money market cash equivalents $ 25,027 $ 25,027 $ - $ - $ -
Investments:
Common stocks $ 936,146 $ 936,146 $ - $ - $ -
Debt securities 1,462 - - 1,462 -
Digital asset related exchange-traded and mutual funds 441,143 438,479 2,664 - -
Preferred stocks 3,738 3,738 - - -
Private equity funds 233 - - - 233
Private placements 194,853 1,150 1,504 192,197 2
Digital assets 169,288 169,288 - - -
Total investments $ 1,746,863 $ 1,548,801 $ 4,168 $ 193,659 $ 235
Liabilities:
Securities sold short $ ( 428 ) $ ( 428 ) $ - $ - $ -
Total liabilities $ ( 428 ) $ ( 428 ) $ - $ - $ -
Total investments, at fair value $ 1,746,435 $ 1,548,373 $ 4,168 $ 193,659 $ 235 The following summarizes CIPs measured at fair value on a recurring basis were as follows as of December 31, 2024 using the fair value hierarchy:
December 31, 2024
Total Level 1 Level 2 Level 3 NAV as a practical expedient
Money market cash equivalents $ 28,466 $ 28,466 $ - $ - $ -
Investments:
Common stocks $ 803,626 $ 803,626 $ - $ - $ -
Debt securities 1,649 - - 1,649 -
Digital asset related exchange-traded and mutual funds 541,346 533,435 7,911 - -
Preferred stocks 3,785 3,785 - - -
Preferred equity and other private investments 22,471 - - 22,471 -
Private equity funds 220 - - - 220
Private placements 179,754 - - 179,752 2
Digital assets 194,565 194,565 - - -
Total investments $ 1,747,416 $ 1,535,411 $ 7,911 $ 203,872 $ 222
Liabilities:
Securities sold short $ ( 566 ) $ ( 566 ) $ - $ - $ -
Total liabilities $ ( 566 ) $ ( 566 ) $ - $ - $ -
Total investments, at fair value $ 1,746,850 $ 1,534,845 $ 7,911 $ 203,872 $ 222 </t>
        </is>
      </c>
    </row>
    <row r="6">
      <c r="A6" s="4" t="inlineStr">
        <is>
          <t>Summary of Changes in Level 3 Assets</t>
        </is>
      </c>
      <c r="B6" s="4" t="inlineStr">
        <is>
          <t>Changes in Level 3 Assets were as follows:
for the three months ended March 31, 2025 Debt securities Preferred equity and other private investments Private placements Total Level 3 Assets
Balance at December 31, 2024 $ 1,649 $ 22,471 $ 179,752 $ 203,872
Change in unrealized appreciation (depreciation), net ( 187 ) - 8,891 8,704
Deconsolidation - ( 22,471 ) - ( 22,471 )
Purchases - - 3,554 3,554
Sales - - - -
Balance at March 31, 2025 $ 1,462 $ - $ 192,197 $ 193,659
Change in unrealized gains (losses) included in net income relating to assets held at end of period $ ( 187 ) $ - $ 8,891 $ 8,704
for the three months ended March 31, 2024 Debt securities Preferred equity and other private investments Private placements Total Level 3 Assets
Balance at December 31, 2023 $ 765 $ 22,240 $ 156,648 $ 179,653
Change in unrealized appreciation (depreciation), net 499 - ( 16,085 ) ( 15,586 )
Purchases - 1,035 5,650 6,685
Sales - ( 13 ) - ( 13 )
Balance at March 31, 2024 $ 1,264 $ 23,262 $ 146,213 $ 170,739
Change in unrealized gains (losses) included in net income relating to assets held at end of period $ 499 $ - $ ( 16,085 ) $ ( 15,586 )</t>
        </is>
      </c>
    </row>
    <row r="7">
      <c r="A7" s="4" t="inlineStr">
        <is>
          <t>Schedule of Valuation Techniques and Significant Unobservable Inputs Used in Level 3 Fair Value Measurements</t>
        </is>
      </c>
      <c r="B7" s="4" t="inlineStr">
        <is>
          <t>Valuation techniques and significant unobservable inputs used in Level 3 fair value measurements were as follows:
as of March 31, 2025 Fair Value Valuation Technique Significant Unobservable Inputs
Debt securities $ 1,462 Market Approach
Private placements $ 192,197
8,679 Market Approach - Most recent transaction price Unit price/cost of latest round of financing
28,991 Discounted Cash Flow Method, Market Approach and Subject Company Transaction Method Discount Rate ( 13.3 %) 4.0 x - 5.5 x) 12.5 x - 14.5 x) Cost of Capital 13.3 %
154,527 Discounted Cash Flow Method and Market Approach Projected Future Cash Flows 4.0 x - 6.8 x) Cost of Capital 13.5 %
as of December 31, 2024 Fair Value Valuation Technique Significant Unobservable Inputs
Debt securities $ 1,649 Market Approach
Preferred equity and other private investments $ 22,471
15,236 Market Approach
7,078 Market Approach Offered quotes
157 Income Approach Capitalization rate range ( 7.3 % - 7.5 %)
Private placements $ 179,752
8,682 Market Approach - Most recent transaction price Unit price/cost of latest round of financing
25,517 Discounted Cash Flow Method, Market Approach and Subject Company Transaction Method Discount Rate ( 13.5 %) 3.8 x - 5.5 x) 12.5 x - 14.5 x) Cost of Capital 13.5 %
145,553 Discounted Cash Flow Method and Market Approach Projected Future Cash Flows 4.0 x - 6.8 x) Cost of Capital 13.5 %
1 Based on the relative fair value of the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 (Tables)</t>
        </is>
      </c>
      <c r="B1" s="2" t="inlineStr">
        <is>
          <t>3 Months Ended</t>
        </is>
      </c>
    </row>
    <row r="2">
      <c r="B2" s="2" t="inlineStr">
        <is>
          <t>Mar. 31, 2025</t>
        </is>
      </c>
    </row>
    <row r="3">
      <c r="A3" s="3" t="inlineStr">
        <is>
          <t>Consolidated investment products [Abstract]</t>
        </is>
      </c>
      <c r="B3" s="4" t="inlineStr">
        <is>
          <t xml:space="preserve"> </t>
        </is>
      </c>
    </row>
    <row r="4">
      <c r="A4" s="4" t="inlineStr">
        <is>
          <t>Schedule of Financial Condition</t>
        </is>
      </c>
      <c r="B4" s="4" t="inlineStr">
        <is>
          <t xml:space="preserve">The following supplemental condensed financial information illustrates the consolidating effects of the CIPs on the Company’s financial condition and results of operations as of and for the three months ended March 31, 2025 and 2024, respectively:
March 31, 2025
Consolidated Company Entities Consolidated Investment Products Eliminations Consolidated
Assets
Cash and cash equivalents $ 34,872 $ - $ - $ 34,872
Fees receivable 9,320 - ( 1,807 ) 7,513
Investments, at fair value 105,342 - - 105,342
Assets of consolidated investment products - - -
Cash and cash equivalents - 29,531 - 29,531
Investments, at fair value - 1,746,863 - 1,746,863
Other assets - 33,399 - 33,399
Other investments 254,500 - ( 226,224 ) 28,276
Digital assets 11,474 - - 11,474
Intangible assets, net 44,042 - - 44,042
Goodwill 24,425 - - 24,425
Other assets 6,919 - ( 7 ) 6,912
Total assets $ 490,894 $ 1,809,793 $ ( 228,038 ) $ 2,072,649
Liabilities, Noncontrolling Interests, and Shareholders’ Equity
Liabilities:
Accounts payable, accrued expenses and other $ 15,248 $ - $ - $ 15,248
Accrued third party distribution expenses 690 - - 690
Deferred revenue 237 - - 237
Liabilities of consolidated investment products - - -
Accounts payable and accrued expenses - 12,737 ( 1,813 ) 10,924
Due to affiliates - - - -
Other liabilities - 3,606 - 3,606
Deferred tax liability, net 99,083 - - 99,083
Due to affiliates 7,870 - - 7,870
Operating lease liability 6,748 - - 6,748
Total liabilities 129,876 16,343 ( 1,813 ) 144,406
Commitments and contingencies
Redeemable noncontrolling interests 1,606,801 ( 39,576 ) 1,567,225
Equity interests 361,018 186,649 ( 186,649 ) 361,018
Total liabilities, noncontrolling interests, and shareholders’ equity $ 490,894 $ 1,809,793 $ ( 228,038 ) $ 2,072,649
December 31, 2024
Consolidated Company Entities Consolidated Investment Products Eliminations Consolidated
Assets
Cash and cash equivalents $ 14,446 $ - $ - $ 14,446
Fees receivable 59,047 - ( 50,377 ) 8,670
Investments, at fair value 91,435 - - 91,435
Assets of consolidated investment products
Cash and cash equivalents - 44,306 - 44,306
Investments, at fair value - 1,746,850 - 1,746,850
Other assets - 19,247 - 19,247
Other investments 228,870 - ( 215,427 ) 13,443
Digital assets 13,240 - - 13,240
Intangible assets, net 44,531 - - 44,531
Goodwill 24,425 - - 24,425
Other assets 7,591 - ( 8 ) 7,583
Total assets 483,585 1,810,403 ( 265,812 ) 2,028,176
Liabilities, Noncontrolling Interests, and Shareholders’ Equity
Liabilities:
Accounts payable, accrued expenses and other $ 22,011 $ - $ - $ 22,011
Accrued third party distribution expenses 6,522 - - 6,522
Deferred revenue 222 - - 222
Liabilities of consolidated investment products -
Accounts payable and accrued expenses - 1,494 ( 8 ) 1,486
Due to affiliates - 50,375 ( 50,375 ) -
Other liabilities - 2,793 - 2,793
Deferred tax liability, net 95,683 - - 95,683
Due to affiliates 11,597 - - 11,597
Operating lease liability 7,379 - - 7,379
Total liabilities 143,414 54,662 ( 50,383 ) 147,693
Commitments and contingencies
Redeemable noncontrolling interests - 1,574,414 ( 34,102 ) 1,540,312
Equity interests 340,171 181,327 ( 181,327 ) 340,171
Total liabilities, noncontrolling interests, and shareholders’ equity $ 483,585 $ 1,810,403 $ ( 265,812 ) $ 2,028,176 </t>
        </is>
      </c>
    </row>
    <row r="5">
      <c r="A5" s="4" t="inlineStr">
        <is>
          <t>Schedule of Results of Operations</t>
        </is>
      </c>
      <c r="B5" s="4" t="inlineStr">
        <is>
          <t xml:space="preserve">Three months ended March 31, 2025
Consolidated Company Entities Consolidated Investment Products Eliminations Consolidated
Revenue:
Management and advisory fees $ 21,145 $ - $ ( 2,237 ) $ 18,908
Other income and fees 893 - - 893
Total revenue 22,038 - ( 2,237 ) 19,801
Operating expenses:
Compensation, related employee benefits, and cost of goods sold 9,567 - - 9,567
Sales, distribution and marketing 4,457 - - 4,457
Depreciation and amortization 499 - - 499
General and administrative expenses 2,914 - ( 36 ) 2,878
Expenses of consolidated investment products - 1,059 36 1,095
Total operating expenses 17,437 1,059 - 18,496
Operating income 4,601 ( 1,059 ) ( 2,237 ) 1,305
Other income (expense):
Equity in earnings of proprietary funds, net 13,930 - ( 10,879 ) 3,051
Interest and dividends 491 - - 491
Other income (expense) ( 51 ) - - ( 51 )
Investment and other income (losses) of consolidated investment products, net - 70,267 - 70,267
Interest and dividend income of consolidated investment products - 2,904 - 2,904
Unrealized (loss) gain on digital assets, net ( 1,779 ) - - ( 1,779 )
Realized gain on investments, net 2,199 - - 2,199
Unrealized gain (loss) on investments net 13,734 - - 13,734
Total other income (expense), net 28,524 73,171 ( 10,879 ) 90,816
Income (loss) before provision for income taxes 33,125 72,112 ( 13,116 ) 92,121
Income tax (expense) benefit ( 10,284 ) - - ( 10,284 )
Net income (loss) $ 22,841 $ 72,112 $ ( 13,116 ) $ 81,837
Less: net income attributable to redeemable noncontrolling interests - ( 61,154 ) 2,158 ( 58,996 )
Net income (loss) attributable to Horizon Kinetics Holding Corporation $ 22,841 $ 10,958 $ ( 10,958 ) $ 22,841
Three months ended March 31, 2024
Consolidated Company Entities Consolidated Investment Products Eliminations Consolidated
Revenue:
Management and advisory fees $ 13,916 $ - $ ( 1,924 ) $ 11,992
Other income and fees 139 - - 139
Total revenue 14,055 - ( 1,924 ) 12,131
Operating expenses:
Compensation, related employee benefits, and cost of goods sold 6,346 - - 6,346
Sales, distribution and marketing 2,190 - - 2,190
Depreciation and amortization 460 - - 460
General and administrative expenses 2,660 - ( 18 ) 2,642
Expenses of consolidated investment products - 546 18 564
Total operating expenses 11,656 546 - 12,202
Operating income 2,399 ( 546 ) ( 1,924 ) ( 71 )
Other income (expense):
Equity in earnings of proprietary funds, net 30,570 - ( 30,050 ) 520
Interest and dividends 189 - - 189
Other income (expense) ( 127 ) - - ( 127 )
Investment and other income (losses) of consolidated investment products, net - 271,900 - 271,900
Interest and dividend income of consolidated investment products - 3,825 - 3,825
Unrealized (loss) gain on digital assets, net 4,183 - - 4,183
Realized gain on investments, net 192 - - 192
Unrealized gain (loss) on investments net 4,679 - - 4,679
Total other income (expense), net 39,686 275,725 ( 30,050 ) 285,361
Income (loss) before provision for income taxes 42,085 275,179 ( 31,974 ) 285,290
Income tax (expense) benefit ( 1,244 ) - - ( 1,244 )
Net income (loss) $ 40,841 $ 275,179 $ ( 31,974 ) $ 284,046
Less: net income attributable to redeemable noncontrolling interests - ( 245,710 ) 2,505 ( 243,205 )
Net income (loss) attributable to Horizon Kinetics Holding Corporation $ 40,841 $ 29,469 $ ( 29,469 ) $ 40,8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mounts Due to or Due From the Company to Related Party Affiliates</t>
        </is>
      </c>
      <c r="B4" s="4" t="inlineStr">
        <is>
          <t xml:space="preserve">As of March 31, 2025 and December 31, 2024, amounts due to or due from the Company to related party affiliates is summarized as follows:
March 31, 2025 December 31, 2024
Receivable Payable Receivable Payable
Horizon Common Inc. $ - $ 6,948 $ - $ 6,948
Proprietary funds - - 27 -
FRMO Corporation - 922 - 4,649
$ - $ 7,870 $ 27 $ 11,597 </t>
        </is>
      </c>
    </row>
    <row r="5">
      <c r="A5" s="4" t="inlineStr">
        <is>
          <t>Schedule of Amounts Recognized From Related Party Affiliates</t>
        </is>
      </c>
      <c r="B5" s="4" t="inlineStr">
        <is>
          <t xml:space="preserve">For the three months ended March 31, 2025 and 2024, amounts recognized from related party affiliates is summarized as follows:
Three Months Ended March 31,
2025 2024
Revenues Expenses Revenues Expenses
Proprietary funds $ 207 $ - $ - $ -
FRMO Corporation 4 922 2 543
Consensus Mining &amp; Seigniorage Corp 3 - 3 -
Other - 3 - 3
$ 214 $ 925 $ 5 $ 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on Segments</t>
        </is>
      </c>
      <c r="B4" s="4" t="inlineStr">
        <is>
          <t xml:space="preserve">The following provides information on our segments for the three months ended March 31, 2025 and 2024, respectively:
Three Months Ended March 31, 2025 Three Months Ended March 31, 2024
Asset Management Consumer Products Reconciling Amounts Total Asset Management Reconciling Amounts Total
Revenue $ 21,145 $ 802 $ ( 2,146 ) $ 19,801 $ 13,916 $ ( 1,785 ) $ 12,131
Significant segment expense 9,109 458 - 9,567 6,346 - 6,346
Depreciation and amortization 437 62 - 499 460 - 460
All other segment expenses 7,371 709 - 8,080 4,711 563 5,274
Operating income (loss) $ 4,601 $ ( 427 ) $ ( 2,869 ) $ 1,305 $ 2,399 $ ( 2,470 ) $ ( 71 )
Identifiable assets $ 490,894 $ 5,550 $ 1,576,205 $ 2,072,649 $ 490,894 $ 906,219 $ 1,397,1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 Liabiliti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Annual Lease Payments</t>
        </is>
      </c>
      <c r="B4" s="4" t="inlineStr">
        <is>
          <t xml:space="preserve">The Company’s expected future minimum annual lease payments are as follows:
2025 (remainder) $ 2,126
2026 2,834
2027 994
2028 441
2029 449
Thereafter 415
Total minimum lease payments $ 7,259
Less: imputed interest ( 511 )
Total operating lease liability $ 6,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ior Period Financial Statements and Information - Consolidated Statements of Operations (Details) - USD ($) $ in Thousands</t>
        </is>
      </c>
      <c r="B1" s="2" t="inlineStr">
        <is>
          <t>3 Months Ended</t>
        </is>
      </c>
    </row>
    <row r="2">
      <c r="B2" s="2" t="inlineStr">
        <is>
          <t>Mar. 31, 2025</t>
        </is>
      </c>
      <c r="C2" s="2" t="inlineStr">
        <is>
          <t>Mar. 31, 2024</t>
        </is>
      </c>
    </row>
    <row r="3">
      <c r="A3" s="4" t="inlineStr">
        <is>
          <t>Total revenue</t>
        </is>
      </c>
      <c r="B3" s="6" t="n">
        <v>19801</v>
      </c>
      <c r="C3" s="6" t="n">
        <v>12131</v>
      </c>
    </row>
    <row r="4">
      <c r="A4" s="3" t="inlineStr">
        <is>
          <t>Operating expenses:</t>
        </is>
      </c>
      <c r="B4" s="4" t="inlineStr">
        <is>
          <t xml:space="preserve"> </t>
        </is>
      </c>
      <c r="C4" s="4" t="inlineStr">
        <is>
          <t xml:space="preserve"> </t>
        </is>
      </c>
    </row>
    <row r="5">
      <c r="A5" s="4" t="inlineStr">
        <is>
          <t>General and administrative expenses</t>
        </is>
      </c>
      <c r="B5" s="5" t="n">
        <v>2878</v>
      </c>
      <c r="C5" s="5" t="n">
        <v>2642</v>
      </c>
    </row>
    <row r="6">
      <c r="A6" s="4" t="inlineStr">
        <is>
          <t>Expenses of consolidated investment products</t>
        </is>
      </c>
      <c r="B6" s="5" t="n">
        <v>1095</v>
      </c>
      <c r="C6" s="5" t="n">
        <v>564</v>
      </c>
    </row>
    <row r="7">
      <c r="A7" s="4" t="inlineStr">
        <is>
          <t>Total operating expenses</t>
        </is>
      </c>
      <c r="B7" s="5" t="n">
        <v>18496</v>
      </c>
      <c r="C7" s="5" t="n">
        <v>12202</v>
      </c>
    </row>
    <row r="8">
      <c r="A8" s="4" t="inlineStr">
        <is>
          <t>Operating income (loss)</t>
        </is>
      </c>
      <c r="B8" s="5" t="n">
        <v>1305</v>
      </c>
      <c r="C8" s="5" t="n">
        <v>-71</v>
      </c>
    </row>
    <row r="9">
      <c r="A9" s="4" t="inlineStr">
        <is>
          <t>Equity earnings (losses), net</t>
        </is>
      </c>
      <c r="B9" s="5" t="n">
        <v>3051</v>
      </c>
      <c r="C9" s="5" t="n">
        <v>520</v>
      </c>
    </row>
    <row r="10">
      <c r="A10" s="4" t="inlineStr">
        <is>
          <t>Investment and other income (losses) of consolidated investment products, net</t>
        </is>
      </c>
      <c r="B10" s="5" t="n">
        <v>-51</v>
      </c>
      <c r="C10" s="5" t="n">
        <v>-127</v>
      </c>
    </row>
    <row r="11">
      <c r="A11" s="4" t="inlineStr">
        <is>
          <t>Interest and dividend income of consolidated investment products</t>
        </is>
      </c>
      <c r="B11" s="5" t="n">
        <v>491</v>
      </c>
      <c r="C11" s="5" t="n">
        <v>189</v>
      </c>
    </row>
    <row r="12">
      <c r="A12" s="4" t="inlineStr">
        <is>
          <t>Total other income (expense), net</t>
        </is>
      </c>
      <c r="B12" s="5" t="n">
        <v>90816</v>
      </c>
      <c r="C12" s="5" t="n">
        <v>285361</v>
      </c>
    </row>
    <row r="13">
      <c r="A13" s="4" t="inlineStr">
        <is>
          <t>Income (loss) before provision for income taxes</t>
        </is>
      </c>
      <c r="B13" s="5" t="n">
        <v>92121</v>
      </c>
      <c r="C13" s="5" t="n">
        <v>285290</v>
      </c>
    </row>
    <row r="14">
      <c r="A14" s="4" t="inlineStr">
        <is>
          <t>Net income (loss)</t>
        </is>
      </c>
      <c r="B14" s="5" t="n">
        <v>81837</v>
      </c>
      <c r="C14" s="5" t="n">
        <v>284046</v>
      </c>
    </row>
    <row r="15">
      <c r="A15" s="4" t="inlineStr">
        <is>
          <t>Less: net income attributable to redeemable noncontrolling interests</t>
        </is>
      </c>
      <c r="B15" s="5" t="n">
        <v>-58996</v>
      </c>
      <c r="C15" s="5" t="n">
        <v>-243205</v>
      </c>
    </row>
    <row r="16">
      <c r="A16" s="4" t="inlineStr">
        <is>
          <t>Net Income (Loss)</t>
        </is>
      </c>
      <c r="B16" s="5" t="n">
        <v>22841</v>
      </c>
      <c r="C16" s="5" t="n">
        <v>40841</v>
      </c>
    </row>
    <row r="17">
      <c r="A17" s="4" t="inlineStr">
        <is>
          <t>Consolidated Investment Products</t>
        </is>
      </c>
      <c r="B17" s="4" t="inlineStr">
        <is>
          <t xml:space="preserve"> </t>
        </is>
      </c>
      <c r="C17" s="4" t="inlineStr">
        <is>
          <t xml:space="preserve"> </t>
        </is>
      </c>
    </row>
    <row r="18">
      <c r="A18" s="3" t="inlineStr">
        <is>
          <t>Operating expenses:</t>
        </is>
      </c>
      <c r="B18" s="4" t="inlineStr">
        <is>
          <t xml:space="preserve"> </t>
        </is>
      </c>
      <c r="C18" s="4" t="inlineStr">
        <is>
          <t xml:space="preserve"> </t>
        </is>
      </c>
    </row>
    <row r="19">
      <c r="A19" s="4" t="inlineStr">
        <is>
          <t>Investment and other income (losses) of consolidated investment products, net</t>
        </is>
      </c>
      <c r="B19" s="5" t="n">
        <v>70267</v>
      </c>
      <c r="C19" s="5" t="n">
        <v>271900</v>
      </c>
    </row>
    <row r="20">
      <c r="A20" s="4" t="inlineStr">
        <is>
          <t>Interest and dividend income of consolidated investment products</t>
        </is>
      </c>
      <c r="B20" s="5" t="n">
        <v>2904</v>
      </c>
      <c r="C20" s="5" t="n">
        <v>3825</v>
      </c>
    </row>
    <row r="21">
      <c r="A21" s="4" t="inlineStr">
        <is>
          <t>Management and Advisory Fees</t>
        </is>
      </c>
      <c r="B21" s="4" t="inlineStr">
        <is>
          <t xml:space="preserve"> </t>
        </is>
      </c>
      <c r="C21" s="4" t="inlineStr">
        <is>
          <t xml:space="preserve"> </t>
        </is>
      </c>
    </row>
    <row r="22">
      <c r="A22" s="4" t="inlineStr">
        <is>
          <t>Total revenue</t>
        </is>
      </c>
      <c r="B22" s="6" t="n">
        <v>18908</v>
      </c>
      <c r="C22" s="5" t="n">
        <v>11992</v>
      </c>
    </row>
    <row r="23">
      <c r="A23" s="4" t="inlineStr">
        <is>
          <t>As Previously Presented</t>
        </is>
      </c>
      <c r="B23" s="4" t="inlineStr">
        <is>
          <t xml:space="preserve"> </t>
        </is>
      </c>
      <c r="C23" s="4" t="inlineStr">
        <is>
          <t xml:space="preserve"> </t>
        </is>
      </c>
    </row>
    <row r="24">
      <c r="A24" s="4" t="inlineStr">
        <is>
          <t>Total revenue</t>
        </is>
      </c>
      <c r="B24" s="4" t="inlineStr">
        <is>
          <t xml:space="preserve"> </t>
        </is>
      </c>
      <c r="C24" s="5" t="n">
        <v>14063</v>
      </c>
    </row>
    <row r="25">
      <c r="A25" s="3" t="inlineStr">
        <is>
          <t>Operating expenses:</t>
        </is>
      </c>
      <c r="B25" s="4" t="inlineStr">
        <is>
          <t xml:space="preserve"> </t>
        </is>
      </c>
      <c r="C25" s="4" t="inlineStr">
        <is>
          <t xml:space="preserve"> </t>
        </is>
      </c>
    </row>
    <row r="26">
      <c r="A26" s="4" t="inlineStr">
        <is>
          <t>General and administrative expenses</t>
        </is>
      </c>
      <c r="B26" s="4" t="inlineStr">
        <is>
          <t xml:space="preserve"> </t>
        </is>
      </c>
      <c r="C26" s="5" t="n">
        <v>2663</v>
      </c>
    </row>
    <row r="27">
      <c r="A27" s="4" t="inlineStr">
        <is>
          <t>Total operating expenses</t>
        </is>
      </c>
      <c r="B27" s="4" t="inlineStr">
        <is>
          <t xml:space="preserve"> </t>
        </is>
      </c>
      <c r="C27" s="5" t="n">
        <v>11659</v>
      </c>
    </row>
    <row r="28">
      <c r="A28" s="4" t="inlineStr">
        <is>
          <t>Operating income (loss)</t>
        </is>
      </c>
      <c r="B28" s="4" t="inlineStr">
        <is>
          <t xml:space="preserve"> </t>
        </is>
      </c>
      <c r="C28" s="5" t="n">
        <v>2404</v>
      </c>
    </row>
    <row r="29">
      <c r="A29" s="4" t="inlineStr">
        <is>
          <t>Equity earnings (losses), net</t>
        </is>
      </c>
      <c r="B29" s="4" t="inlineStr">
        <is>
          <t xml:space="preserve"> </t>
        </is>
      </c>
      <c r="C29" s="5" t="n">
        <v>30571</v>
      </c>
    </row>
    <row r="30">
      <c r="A30" s="4" t="inlineStr">
        <is>
          <t>Total other income (expense), net</t>
        </is>
      </c>
      <c r="B30" s="4" t="inlineStr">
        <is>
          <t xml:space="preserve"> </t>
        </is>
      </c>
      <c r="C30" s="5" t="n">
        <v>39681</v>
      </c>
    </row>
    <row r="31">
      <c r="A31" s="4" t="inlineStr">
        <is>
          <t>Income (loss) before provision for income taxes</t>
        </is>
      </c>
      <c r="B31" s="4" t="inlineStr">
        <is>
          <t xml:space="preserve"> </t>
        </is>
      </c>
      <c r="C31" s="5" t="n">
        <v>42085</v>
      </c>
    </row>
    <row r="32">
      <c r="A32" s="4" t="inlineStr">
        <is>
          <t>Net income (loss)</t>
        </is>
      </c>
      <c r="B32" s="4" t="inlineStr">
        <is>
          <t xml:space="preserve"> </t>
        </is>
      </c>
      <c r="C32" s="5" t="n">
        <v>40841</v>
      </c>
    </row>
    <row r="33">
      <c r="A33" s="4" t="inlineStr">
        <is>
          <t>Net Income (Loss)</t>
        </is>
      </c>
      <c r="B33" s="4" t="inlineStr">
        <is>
          <t xml:space="preserve"> </t>
        </is>
      </c>
      <c r="C33" s="5" t="n">
        <v>40841</v>
      </c>
    </row>
    <row r="34">
      <c r="A34" s="4" t="inlineStr">
        <is>
          <t>As Previously Presented | Management and Advisory Fees</t>
        </is>
      </c>
      <c r="B34" s="4" t="inlineStr">
        <is>
          <t xml:space="preserve"> </t>
        </is>
      </c>
      <c r="C34" s="4" t="inlineStr">
        <is>
          <t xml:space="preserve"> </t>
        </is>
      </c>
    </row>
    <row r="35">
      <c r="A35" s="4" t="inlineStr">
        <is>
          <t>Total revenue</t>
        </is>
      </c>
      <c r="B35" s="4" t="inlineStr">
        <is>
          <t xml:space="preserve"> </t>
        </is>
      </c>
      <c r="C35" s="5" t="n">
        <v>13915</v>
      </c>
    </row>
    <row r="36">
      <c r="A36" s="4" t="inlineStr">
        <is>
          <t>Restatement Adjustments</t>
        </is>
      </c>
      <c r="B36" s="4" t="inlineStr">
        <is>
          <t xml:space="preserve"> </t>
        </is>
      </c>
      <c r="C36" s="4" t="inlineStr">
        <is>
          <t xml:space="preserve"> </t>
        </is>
      </c>
    </row>
    <row r="37">
      <c r="A37" s="4" t="inlineStr">
        <is>
          <t>Total revenue</t>
        </is>
      </c>
      <c r="B37" s="4" t="inlineStr">
        <is>
          <t xml:space="preserve"> </t>
        </is>
      </c>
      <c r="C37" s="5" t="n">
        <v>-1932</v>
      </c>
    </row>
    <row r="38">
      <c r="A38" s="3" t="inlineStr">
        <is>
          <t>Operating expenses:</t>
        </is>
      </c>
      <c r="B38" s="4" t="inlineStr">
        <is>
          <t xml:space="preserve"> </t>
        </is>
      </c>
      <c r="C38" s="4" t="inlineStr">
        <is>
          <t xml:space="preserve"> </t>
        </is>
      </c>
    </row>
    <row r="39">
      <c r="A39" s="4" t="inlineStr">
        <is>
          <t>General and administrative expenses</t>
        </is>
      </c>
      <c r="B39" s="4" t="inlineStr">
        <is>
          <t xml:space="preserve"> </t>
        </is>
      </c>
      <c r="C39" s="5" t="n">
        <v>-21</v>
      </c>
    </row>
    <row r="40">
      <c r="A40" s="4" t="inlineStr">
        <is>
          <t>Expenses of consolidated investment products</t>
        </is>
      </c>
      <c r="B40" s="4" t="inlineStr">
        <is>
          <t xml:space="preserve"> </t>
        </is>
      </c>
      <c r="C40" s="5" t="n">
        <v>564</v>
      </c>
    </row>
    <row r="41">
      <c r="A41" s="4" t="inlineStr">
        <is>
          <t>Total operating expenses</t>
        </is>
      </c>
      <c r="B41" s="4" t="inlineStr">
        <is>
          <t xml:space="preserve"> </t>
        </is>
      </c>
      <c r="C41" s="5" t="n">
        <v>543</v>
      </c>
    </row>
    <row r="42">
      <c r="A42" s="4" t="inlineStr">
        <is>
          <t>Operating income (loss)</t>
        </is>
      </c>
      <c r="B42" s="4" t="inlineStr">
        <is>
          <t xml:space="preserve"> </t>
        </is>
      </c>
      <c r="C42" s="5" t="n">
        <v>-2475</v>
      </c>
    </row>
    <row r="43">
      <c r="A43" s="4" t="inlineStr">
        <is>
          <t>Equity earnings (losses), net</t>
        </is>
      </c>
      <c r="B43" s="4" t="inlineStr">
        <is>
          <t xml:space="preserve"> </t>
        </is>
      </c>
      <c r="C43" s="5" t="n">
        <v>-30051</v>
      </c>
    </row>
    <row r="44">
      <c r="A44" s="4" t="inlineStr">
        <is>
          <t>Total other income (expense), net</t>
        </is>
      </c>
      <c r="B44" s="4" t="inlineStr">
        <is>
          <t xml:space="preserve"> </t>
        </is>
      </c>
      <c r="C44" s="5" t="n">
        <v>245680</v>
      </c>
    </row>
    <row r="45">
      <c r="A45" s="4" t="inlineStr">
        <is>
          <t>Income (loss) before provision for income taxes</t>
        </is>
      </c>
      <c r="B45" s="4" t="inlineStr">
        <is>
          <t xml:space="preserve"> </t>
        </is>
      </c>
      <c r="C45" s="5" t="n">
        <v>243205</v>
      </c>
    </row>
    <row r="46">
      <c r="A46" s="4" t="inlineStr">
        <is>
          <t>Less: net income attributable to redeemable noncontrolling interests</t>
        </is>
      </c>
      <c r="B46" s="4" t="inlineStr">
        <is>
          <t xml:space="preserve"> </t>
        </is>
      </c>
      <c r="C46" s="5" t="n">
        <v>-243205</v>
      </c>
    </row>
    <row r="47">
      <c r="A47" s="4" t="inlineStr">
        <is>
          <t>Restatement Adjustments | Consolidated Investment Products</t>
        </is>
      </c>
      <c r="B47" s="4" t="inlineStr">
        <is>
          <t xml:space="preserve"> </t>
        </is>
      </c>
      <c r="C47" s="4" t="inlineStr">
        <is>
          <t xml:space="preserve"> </t>
        </is>
      </c>
    </row>
    <row r="48">
      <c r="A48" s="3" t="inlineStr">
        <is>
          <t>Operating expenses:</t>
        </is>
      </c>
      <c r="B48" s="4" t="inlineStr">
        <is>
          <t xml:space="preserve"> </t>
        </is>
      </c>
      <c r="C48" s="4" t="inlineStr">
        <is>
          <t xml:space="preserve"> </t>
        </is>
      </c>
    </row>
    <row r="49">
      <c r="A49" s="4" t="inlineStr">
        <is>
          <t>Investment and other income (losses) of consolidated investment products, net</t>
        </is>
      </c>
      <c r="B49" s="4" t="inlineStr">
        <is>
          <t xml:space="preserve"> </t>
        </is>
      </c>
      <c r="C49" s="5" t="n">
        <v>271900</v>
      </c>
    </row>
    <row r="50">
      <c r="A50" s="4" t="inlineStr">
        <is>
          <t>Interest and dividend income of consolidated investment products</t>
        </is>
      </c>
      <c r="B50" s="4" t="inlineStr">
        <is>
          <t xml:space="preserve"> </t>
        </is>
      </c>
      <c r="C50" s="5" t="n">
        <v>3825</v>
      </c>
    </row>
    <row r="51">
      <c r="A51" s="4" t="inlineStr">
        <is>
          <t>Restatement Adjustments | Management and Advisory Fees</t>
        </is>
      </c>
      <c r="B51" s="4" t="inlineStr">
        <is>
          <t xml:space="preserve"> </t>
        </is>
      </c>
      <c r="C51" s="4" t="inlineStr">
        <is>
          <t xml:space="preserve"> </t>
        </is>
      </c>
    </row>
    <row r="52">
      <c r="A52" s="4" t="inlineStr">
        <is>
          <t>Total revenue</t>
        </is>
      </c>
      <c r="B52" s="4" t="inlineStr">
        <is>
          <t xml:space="preserve"> </t>
        </is>
      </c>
      <c r="C52" s="6" t="n">
        <v>-192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v>
      </c>
      <c r="C7" s="7" t="n">
        <v>0.1</v>
      </c>
    </row>
    <row r="8">
      <c r="A8" s="4" t="inlineStr">
        <is>
          <t>Common stock, shares authorized</t>
        </is>
      </c>
      <c r="B8" s="5" t="n">
        <v>50000000</v>
      </c>
      <c r="C8" s="5" t="n">
        <v>50000000</v>
      </c>
    </row>
    <row r="9">
      <c r="A9" s="4" t="inlineStr">
        <is>
          <t>Common stock, shares issued</t>
        </is>
      </c>
      <c r="B9" s="5" t="n">
        <v>18635000</v>
      </c>
      <c r="C9" s="5" t="n">
        <v>18635000</v>
      </c>
    </row>
    <row r="10">
      <c r="A10" s="4" t="inlineStr">
        <is>
          <t>Common stock, shares outstanding</t>
        </is>
      </c>
      <c r="B10" s="5" t="n">
        <v>18635000</v>
      </c>
      <c r="C10" s="5" t="n">
        <v>18635000</v>
      </c>
    </row>
    <row r="11">
      <c r="A11" s="4" t="inlineStr">
        <is>
          <t>Treasury stock, Shares issued</t>
        </is>
      </c>
      <c r="B11" s="5" t="n">
        <v>1000</v>
      </c>
      <c r="C11"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3 Months Ended</t>
        </is>
      </c>
    </row>
    <row r="2">
      <c r="B2" s="2" t="inlineStr">
        <is>
          <t>Mar. 31, 2025</t>
        </is>
      </c>
      <c r="C2" s="2" t="inlineStr">
        <is>
          <t>Mar. 31, 2024</t>
        </is>
      </c>
    </row>
    <row r="3">
      <c r="A3" s="3" t="inlineStr">
        <is>
          <t>Schedule Of Organization And Presentation Of Financial Statements [Line Items]</t>
        </is>
      </c>
      <c r="B3" s="4" t="inlineStr">
        <is>
          <t xml:space="preserve"> </t>
        </is>
      </c>
      <c r="C3" s="4" t="inlineStr">
        <is>
          <t xml:space="preserve"> </t>
        </is>
      </c>
    </row>
    <row r="4">
      <c r="A4" s="4" t="inlineStr">
        <is>
          <t>Earned incentive fees</t>
        </is>
      </c>
      <c r="B4" s="6" t="n">
        <v>300</v>
      </c>
      <c r="C4" s="6" t="n">
        <v>600</v>
      </c>
    </row>
    <row r="5">
      <c r="A5" s="4" t="inlineStr">
        <is>
          <t>Level 2</t>
        </is>
      </c>
      <c r="B5" s="4" t="inlineStr">
        <is>
          <t xml:space="preserve"> </t>
        </is>
      </c>
      <c r="C5" s="4" t="inlineStr">
        <is>
          <t xml:space="preserve"> </t>
        </is>
      </c>
    </row>
    <row r="6">
      <c r="A6" s="3" t="inlineStr">
        <is>
          <t>Schedule Of Organization And Presentation Of Financial Statements [Line Items]</t>
        </is>
      </c>
      <c r="B6" s="4" t="inlineStr">
        <is>
          <t xml:space="preserve"> </t>
        </is>
      </c>
      <c r="C6" s="4" t="inlineStr">
        <is>
          <t xml:space="preserve"> </t>
        </is>
      </c>
    </row>
    <row r="7">
      <c r="A7" s="4" t="inlineStr">
        <is>
          <t>Other assets fair value</t>
        </is>
      </c>
      <c r="B7" s="6" t="n">
        <v>2</v>
      </c>
      <c r="C7"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ummary of Significant Accounting Policies - Summary of Digital Assets (Details) $ in Thousands</t>
        </is>
      </c>
      <c r="B1" s="2" t="inlineStr">
        <is>
          <t>3 Months Ended</t>
        </is>
      </c>
    </row>
    <row r="2">
      <c r="B2" s="2" t="inlineStr">
        <is>
          <t>Mar. 31, 2025 USD ($) CryptoUnit</t>
        </is>
      </c>
      <c r="C2" s="2" t="inlineStr">
        <is>
          <t>Dec. 31, 2024 USD ($) CryptoUnit</t>
        </is>
      </c>
    </row>
    <row r="3">
      <c r="A3" s="3" t="inlineStr">
        <is>
          <t>Crypto Asset, Holding [Line Items]</t>
        </is>
      </c>
      <c r="B3" s="4" t="inlineStr">
        <is>
          <t xml:space="preserve"> </t>
        </is>
      </c>
      <c r="C3" s="4" t="inlineStr">
        <is>
          <t xml:space="preserve"> </t>
        </is>
      </c>
    </row>
    <row r="4">
      <c r="A4" s="4" t="inlineStr">
        <is>
          <t>Cost Basis</t>
        </is>
      </c>
      <c r="B4" s="6" t="n">
        <v>2001</v>
      </c>
      <c r="C4" s="6" t="n">
        <v>1988</v>
      </c>
    </row>
    <row r="5">
      <c r="A5" s="4" t="inlineStr">
        <is>
          <t>Fair Value</t>
        </is>
      </c>
      <c r="B5" s="5" t="n">
        <v>11474</v>
      </c>
      <c r="C5" s="5" t="n">
        <v>13240</v>
      </c>
    </row>
    <row r="6">
      <c r="A6" s="4" t="inlineStr">
        <is>
          <t>Beginning Balance</t>
        </is>
      </c>
      <c r="B6" s="5" t="n">
        <v>13240</v>
      </c>
      <c r="C6" s="4" t="inlineStr">
        <is>
          <t xml:space="preserve"> </t>
        </is>
      </c>
    </row>
    <row r="7">
      <c r="A7" s="4" t="inlineStr">
        <is>
          <t>Ending Balance</t>
        </is>
      </c>
      <c r="B7" s="5" t="n">
        <v>11474</v>
      </c>
      <c r="C7" s="4" t="inlineStr">
        <is>
          <t xml:space="preserve"> </t>
        </is>
      </c>
    </row>
    <row r="8">
      <c r="A8" s="4" t="inlineStr">
        <is>
          <t>CIP</t>
        </is>
      </c>
      <c r="B8" s="4" t="inlineStr">
        <is>
          <t xml:space="preserve"> </t>
        </is>
      </c>
      <c r="C8" s="4" t="inlineStr">
        <is>
          <t xml:space="preserve"> </t>
        </is>
      </c>
    </row>
    <row r="9">
      <c r="A9" s="3" t="inlineStr">
        <is>
          <t>Crypto Asset, Holding [Line Items]</t>
        </is>
      </c>
      <c r="B9" s="4" t="inlineStr">
        <is>
          <t xml:space="preserve"> </t>
        </is>
      </c>
      <c r="C9" s="4" t="inlineStr">
        <is>
          <t xml:space="preserve"> </t>
        </is>
      </c>
    </row>
    <row r="10">
      <c r="A10" s="4" t="inlineStr">
        <is>
          <t>Cost Basis</t>
        </is>
      </c>
      <c r="B10" s="5" t="n">
        <v>22690</v>
      </c>
      <c r="C10" s="5" t="n">
        <v>22770</v>
      </c>
    </row>
    <row r="11">
      <c r="A11" s="4" t="inlineStr">
        <is>
          <t>Fair Value</t>
        </is>
      </c>
      <c r="B11" s="5" t="n">
        <v>169288</v>
      </c>
      <c r="C11" s="6" t="n">
        <v>194565</v>
      </c>
    </row>
    <row r="12">
      <c r="A12" s="4" t="inlineStr">
        <is>
          <t>Beginning Balance</t>
        </is>
      </c>
      <c r="B12" s="5" t="n">
        <v>194565</v>
      </c>
      <c r="C12" s="4" t="inlineStr">
        <is>
          <t xml:space="preserve"> </t>
        </is>
      </c>
    </row>
    <row r="13">
      <c r="A13" s="4" t="inlineStr">
        <is>
          <t>Ending Balance</t>
        </is>
      </c>
      <c r="B13" s="6" t="n">
        <v>169288</v>
      </c>
      <c r="C13" s="4" t="inlineStr">
        <is>
          <t xml:space="preserve"> </t>
        </is>
      </c>
    </row>
    <row r="14">
      <c r="A14" s="4" t="inlineStr">
        <is>
          <t>Bitcoin</t>
        </is>
      </c>
      <c r="B14" s="4" t="inlineStr">
        <is>
          <t xml:space="preserve"> </t>
        </is>
      </c>
      <c r="C14" s="4" t="inlineStr">
        <is>
          <t xml:space="preserve"> </t>
        </is>
      </c>
    </row>
    <row r="15">
      <c r="A15" s="3" t="inlineStr">
        <is>
          <t>Crypto Asset, Holding [Line Items]</t>
        </is>
      </c>
      <c r="B15" s="4" t="inlineStr">
        <is>
          <t xml:space="preserve"> </t>
        </is>
      </c>
      <c r="C15" s="4" t="inlineStr">
        <is>
          <t xml:space="preserve"> </t>
        </is>
      </c>
    </row>
    <row r="16">
      <c r="A16" s="4" t="inlineStr">
        <is>
          <t>Units Held | CryptoUnit</t>
        </is>
      </c>
      <c r="B16" s="5" t="n">
        <v>131</v>
      </c>
      <c r="C16" s="5" t="n">
        <v>131</v>
      </c>
    </row>
    <row r="17">
      <c r="A17" s="4" t="inlineStr">
        <is>
          <t>Cost Basis</t>
        </is>
      </c>
      <c r="B17" s="6" t="n">
        <v>1702</v>
      </c>
      <c r="C17" s="6" t="n">
        <v>1688</v>
      </c>
    </row>
    <row r="18">
      <c r="A18" s="4" t="inlineStr">
        <is>
          <t>Fair Value</t>
        </is>
      </c>
      <c r="B18" s="5" t="n">
        <v>10833</v>
      </c>
      <c r="C18" s="6" t="n">
        <v>12239</v>
      </c>
    </row>
    <row r="19">
      <c r="A19" s="4" t="inlineStr">
        <is>
          <t>Beginning Balance</t>
        </is>
      </c>
      <c r="B19" s="5" t="n">
        <v>12239</v>
      </c>
      <c r="C19" s="4" t="inlineStr">
        <is>
          <t xml:space="preserve"> </t>
        </is>
      </c>
    </row>
    <row r="20">
      <c r="A20" s="4" t="inlineStr">
        <is>
          <t>Revenue recognized</t>
        </is>
      </c>
      <c r="B20" s="5" t="n">
        <v>14</v>
      </c>
      <c r="C20" s="4" t="inlineStr">
        <is>
          <t xml:space="preserve"> </t>
        </is>
      </c>
    </row>
    <row r="21">
      <c r="A21" s="4" t="inlineStr">
        <is>
          <t>Unrealized gain (loss)</t>
        </is>
      </c>
      <c r="B21" s="5" t="n">
        <v>-1420</v>
      </c>
      <c r="C21" s="4" t="inlineStr">
        <is>
          <t xml:space="preserve"> </t>
        </is>
      </c>
    </row>
    <row r="22">
      <c r="A22" s="4" t="inlineStr">
        <is>
          <t>Ending Balance</t>
        </is>
      </c>
      <c r="B22" s="6" t="n">
        <v>10833</v>
      </c>
      <c r="C22" s="4" t="inlineStr">
        <is>
          <t xml:space="preserve"> </t>
        </is>
      </c>
    </row>
    <row r="23">
      <c r="A23" s="4" t="inlineStr">
        <is>
          <t>Crypto Asset, Name [Extensible Enumeration]</t>
        </is>
      </c>
      <c r="B23" s="4" t="inlineStr">
        <is>
          <t>Bitcoin</t>
        </is>
      </c>
      <c r="C23" s="4" t="inlineStr">
        <is>
          <t xml:space="preserve"> </t>
        </is>
      </c>
    </row>
    <row r="24">
      <c r="A24" s="4" t="inlineStr">
        <is>
          <t>Bitcoin | CIP</t>
        </is>
      </c>
      <c r="B24" s="4" t="inlineStr">
        <is>
          <t xml:space="preserve"> </t>
        </is>
      </c>
      <c r="C24" s="4" t="inlineStr">
        <is>
          <t xml:space="preserve"> </t>
        </is>
      </c>
    </row>
    <row r="25">
      <c r="A25" s="3" t="inlineStr">
        <is>
          <t>Crypto Asset, Holding [Line Items]</t>
        </is>
      </c>
      <c r="B25" s="4" t="inlineStr">
        <is>
          <t xml:space="preserve"> </t>
        </is>
      </c>
      <c r="C25" s="4" t="inlineStr">
        <is>
          <t xml:space="preserve"> </t>
        </is>
      </c>
    </row>
    <row r="26">
      <c r="A26" s="4" t="inlineStr">
        <is>
          <t>Units Held | CryptoUnit</t>
        </is>
      </c>
      <c r="B26" s="5" t="n">
        <v>1926</v>
      </c>
      <c r="C26" s="5" t="n">
        <v>1936</v>
      </c>
    </row>
    <row r="27">
      <c r="A27" s="4" t="inlineStr">
        <is>
          <t>Cost Basis</t>
        </is>
      </c>
      <c r="B27" s="6" t="n">
        <v>11295</v>
      </c>
      <c r="C27" s="6" t="n">
        <v>11374</v>
      </c>
    </row>
    <row r="28">
      <c r="A28" s="4" t="inlineStr">
        <is>
          <t>Fair Value</t>
        </is>
      </c>
      <c r="B28" s="5" t="n">
        <v>158946</v>
      </c>
      <c r="C28" s="6" t="n">
        <v>180770</v>
      </c>
    </row>
    <row r="29">
      <c r="A29" s="4" t="inlineStr">
        <is>
          <t>Beginning Balance</t>
        </is>
      </c>
      <c r="B29" s="5" t="n">
        <v>180770</v>
      </c>
      <c r="C29" s="4" t="inlineStr">
        <is>
          <t xml:space="preserve"> </t>
        </is>
      </c>
    </row>
    <row r="30">
      <c r="A30" s="4" t="inlineStr">
        <is>
          <t>Revenue recognized</t>
        </is>
      </c>
      <c r="B30" s="5" t="n">
        <v>0</v>
      </c>
      <c r="C30" s="4" t="inlineStr">
        <is>
          <t xml:space="preserve"> </t>
        </is>
      </c>
    </row>
    <row r="31">
      <c r="A31" s="4" t="inlineStr">
        <is>
          <t>Proceeds from sale</t>
        </is>
      </c>
      <c r="B31" s="6" t="n">
        <v>-987</v>
      </c>
      <c r="C31" s="4" t="inlineStr">
        <is>
          <t xml:space="preserve"> </t>
        </is>
      </c>
    </row>
    <row r="32">
      <c r="A32" s="4" t="inlineStr">
        <is>
          <t>Proceeds from sale for number of units | CryptoUnit</t>
        </is>
      </c>
      <c r="B32" s="5" t="n">
        <v>-10</v>
      </c>
      <c r="C32" s="4" t="inlineStr">
        <is>
          <t xml:space="preserve"> </t>
        </is>
      </c>
    </row>
    <row r="33">
      <c r="A33" s="4" t="inlineStr">
        <is>
          <t>Unrealized gain (loss)</t>
        </is>
      </c>
      <c r="B33" s="6" t="n">
        <v>-20837</v>
      </c>
      <c r="C33" s="4" t="inlineStr">
        <is>
          <t xml:space="preserve"> </t>
        </is>
      </c>
    </row>
    <row r="34">
      <c r="A34" s="4" t="inlineStr">
        <is>
          <t>Ending Balance</t>
        </is>
      </c>
      <c r="B34" s="6" t="n">
        <v>158946</v>
      </c>
      <c r="C34" s="4" t="inlineStr">
        <is>
          <t xml:space="preserve"> </t>
        </is>
      </c>
    </row>
    <row r="35">
      <c r="A35" s="4" t="inlineStr">
        <is>
          <t>Crypto Asset, Name [Extensible Enumeration]</t>
        </is>
      </c>
      <c r="B35" s="4" t="inlineStr">
        <is>
          <t>Bitcoin</t>
        </is>
      </c>
      <c r="C35" s="4" t="inlineStr">
        <is>
          <t xml:space="preserve"> </t>
        </is>
      </c>
    </row>
    <row r="36">
      <c r="A36" s="4" t="inlineStr">
        <is>
          <t>Litecoin</t>
        </is>
      </c>
      <c r="B36" s="4" t="inlineStr">
        <is>
          <t xml:space="preserve"> </t>
        </is>
      </c>
      <c r="C36" s="4" t="inlineStr">
        <is>
          <t xml:space="preserve"> </t>
        </is>
      </c>
    </row>
    <row r="37">
      <c r="A37" s="3" t="inlineStr">
        <is>
          <t>Crypto Asset, Holding [Line Items]</t>
        </is>
      </c>
      <c r="B37" s="4" t="inlineStr">
        <is>
          <t xml:space="preserve"> </t>
        </is>
      </c>
      <c r="C37" s="4" t="inlineStr">
        <is>
          <t xml:space="preserve"> </t>
        </is>
      </c>
    </row>
    <row r="38">
      <c r="A38" s="4" t="inlineStr">
        <is>
          <t>Units Held | CryptoUnit</t>
        </is>
      </c>
      <c r="B38" s="5" t="n">
        <v>1228</v>
      </c>
      <c r="C38" s="5" t="n">
        <v>1218</v>
      </c>
    </row>
    <row r="39">
      <c r="A39" s="4" t="inlineStr">
        <is>
          <t>Cost Basis</t>
        </is>
      </c>
      <c r="B39" s="6" t="n">
        <v>139</v>
      </c>
      <c r="C39" s="6" t="n">
        <v>138</v>
      </c>
    </row>
    <row r="40">
      <c r="A40" s="4" t="inlineStr">
        <is>
          <t>Fair Value</t>
        </is>
      </c>
      <c r="B40" s="5" t="n">
        <v>102</v>
      </c>
      <c r="C40" s="6" t="n">
        <v>126</v>
      </c>
    </row>
    <row r="41">
      <c r="A41" s="4" t="inlineStr">
        <is>
          <t>Beginning Balance</t>
        </is>
      </c>
      <c r="B41" s="5" t="n">
        <v>126</v>
      </c>
      <c r="C41" s="4" t="inlineStr">
        <is>
          <t xml:space="preserve"> </t>
        </is>
      </c>
    </row>
    <row r="42">
      <c r="A42" s="4" t="inlineStr">
        <is>
          <t>Revenue recognized</t>
        </is>
      </c>
      <c r="B42" s="6" t="n">
        <v>1</v>
      </c>
      <c r="C42" s="4" t="inlineStr">
        <is>
          <t xml:space="preserve"> </t>
        </is>
      </c>
    </row>
    <row r="43">
      <c r="A43" s="4" t="inlineStr">
        <is>
          <t>Revenue recognized from number of units | CryptoUnit</t>
        </is>
      </c>
      <c r="B43" s="5" t="n">
        <v>10</v>
      </c>
      <c r="C43" s="4" t="inlineStr">
        <is>
          <t xml:space="preserve"> </t>
        </is>
      </c>
    </row>
    <row r="44">
      <c r="A44" s="4" t="inlineStr">
        <is>
          <t>Unrealized gain (loss)</t>
        </is>
      </c>
      <c r="B44" s="6" t="n">
        <v>-25</v>
      </c>
      <c r="C44" s="4" t="inlineStr">
        <is>
          <t xml:space="preserve"> </t>
        </is>
      </c>
    </row>
    <row r="45">
      <c r="A45" s="4" t="inlineStr">
        <is>
          <t>Ending Balance</t>
        </is>
      </c>
      <c r="B45" s="6" t="n">
        <v>102</v>
      </c>
      <c r="C45" s="4" t="inlineStr">
        <is>
          <t xml:space="preserve"> </t>
        </is>
      </c>
    </row>
    <row r="46">
      <c r="A46" s="4" t="inlineStr">
        <is>
          <t>Crypto Asset, Name [Extensible Enumeration]</t>
        </is>
      </c>
      <c r="B46" s="4" t="inlineStr">
        <is>
          <t>Litecoin</t>
        </is>
      </c>
      <c r="C46" s="4" t="inlineStr">
        <is>
          <t xml:space="preserve"> </t>
        </is>
      </c>
    </row>
    <row r="47">
      <c r="A47" s="4" t="inlineStr">
        <is>
          <t>Litecoin | CIP</t>
        </is>
      </c>
      <c r="B47" s="4" t="inlineStr">
        <is>
          <t xml:space="preserve"> </t>
        </is>
      </c>
      <c r="C47" s="4" t="inlineStr">
        <is>
          <t xml:space="preserve"> </t>
        </is>
      </c>
    </row>
    <row r="48">
      <c r="A48" s="3" t="inlineStr">
        <is>
          <t>Crypto Asset, Holding [Line Items]</t>
        </is>
      </c>
      <c r="B48" s="4" t="inlineStr">
        <is>
          <t xml:space="preserve"> </t>
        </is>
      </c>
      <c r="C48" s="4" t="inlineStr">
        <is>
          <t xml:space="preserve"> </t>
        </is>
      </c>
    </row>
    <row r="49">
      <c r="A49" s="4" t="inlineStr">
        <is>
          <t>Units Held | CryptoUnit</t>
        </is>
      </c>
      <c r="B49" s="5" t="n">
        <v>45196</v>
      </c>
      <c r="C49" s="5" t="n">
        <v>45196</v>
      </c>
    </row>
    <row r="50">
      <c r="A50" s="4" t="inlineStr">
        <is>
          <t>Cost Basis</t>
        </is>
      </c>
      <c r="B50" s="6" t="n">
        <v>3569</v>
      </c>
      <c r="C50" s="6" t="n">
        <v>3569</v>
      </c>
    </row>
    <row r="51">
      <c r="A51" s="4" t="inlineStr">
        <is>
          <t>Fair Value</t>
        </is>
      </c>
      <c r="B51" s="5" t="n">
        <v>3749</v>
      </c>
      <c r="C51" s="6" t="n">
        <v>4658</v>
      </c>
    </row>
    <row r="52">
      <c r="A52" s="4" t="inlineStr">
        <is>
          <t>Beginning Balance</t>
        </is>
      </c>
      <c r="B52" s="5" t="n">
        <v>4658</v>
      </c>
      <c r="C52" s="4" t="inlineStr">
        <is>
          <t xml:space="preserve"> </t>
        </is>
      </c>
    </row>
    <row r="53">
      <c r="A53" s="4" t="inlineStr">
        <is>
          <t>Unrealized gain (loss)</t>
        </is>
      </c>
      <c r="B53" s="5" t="n">
        <v>-909</v>
      </c>
      <c r="C53" s="4" t="inlineStr">
        <is>
          <t xml:space="preserve"> </t>
        </is>
      </c>
    </row>
    <row r="54">
      <c r="A54" s="4" t="inlineStr">
        <is>
          <t>Ending Balance</t>
        </is>
      </c>
      <c r="B54" s="6" t="n">
        <v>3749</v>
      </c>
      <c r="C54" s="4" t="inlineStr">
        <is>
          <t xml:space="preserve"> </t>
        </is>
      </c>
    </row>
    <row r="55">
      <c r="A55" s="4" t="inlineStr">
        <is>
          <t>Crypto Asset, Name [Extensible Enumeration]</t>
        </is>
      </c>
      <c r="B55" s="4" t="inlineStr">
        <is>
          <t>Litecoin</t>
        </is>
      </c>
      <c r="C55" s="4" t="inlineStr">
        <is>
          <t xml:space="preserve"> </t>
        </is>
      </c>
    </row>
    <row r="56">
      <c r="A56" s="4" t="inlineStr">
        <is>
          <t>Ethereum</t>
        </is>
      </c>
      <c r="B56" s="4" t="inlineStr">
        <is>
          <t xml:space="preserve"> </t>
        </is>
      </c>
      <c r="C56" s="4" t="inlineStr">
        <is>
          <t xml:space="preserve"> </t>
        </is>
      </c>
    </row>
    <row r="57">
      <c r="A57" s="3" t="inlineStr">
        <is>
          <t>Crypto Asset, Holding [Line Items]</t>
        </is>
      </c>
      <c r="B57" s="4" t="inlineStr">
        <is>
          <t xml:space="preserve"> </t>
        </is>
      </c>
      <c r="C57" s="4" t="inlineStr">
        <is>
          <t xml:space="preserve"> </t>
        </is>
      </c>
    </row>
    <row r="58">
      <c r="A58" s="4" t="inlineStr">
        <is>
          <t>Units Held | CryptoUnit</t>
        </is>
      </c>
      <c r="B58" s="5" t="n">
        <v>176</v>
      </c>
      <c r="C58" s="5" t="n">
        <v>176</v>
      </c>
    </row>
    <row r="59">
      <c r="A59" s="4" t="inlineStr">
        <is>
          <t>Cost Basis</t>
        </is>
      </c>
      <c r="B59" s="6" t="n">
        <v>53</v>
      </c>
      <c r="C59" s="6" t="n">
        <v>53</v>
      </c>
    </row>
    <row r="60">
      <c r="A60" s="4" t="inlineStr">
        <is>
          <t>Fair Value</t>
        </is>
      </c>
      <c r="B60" s="5" t="n">
        <v>320</v>
      </c>
      <c r="C60" s="6" t="n">
        <v>585</v>
      </c>
    </row>
    <row r="61">
      <c r="A61" s="4" t="inlineStr">
        <is>
          <t>Beginning Balance</t>
        </is>
      </c>
      <c r="B61" s="5" t="n">
        <v>585</v>
      </c>
      <c r="C61" s="4" t="inlineStr">
        <is>
          <t xml:space="preserve"> </t>
        </is>
      </c>
    </row>
    <row r="62">
      <c r="A62" s="4" t="inlineStr">
        <is>
          <t>Unrealized gain (loss)</t>
        </is>
      </c>
      <c r="B62" s="5" t="n">
        <v>-265</v>
      </c>
      <c r="C62" s="4" t="inlineStr">
        <is>
          <t xml:space="preserve"> </t>
        </is>
      </c>
    </row>
    <row r="63">
      <c r="A63" s="4" t="inlineStr">
        <is>
          <t>Ending Balance</t>
        </is>
      </c>
      <c r="B63" s="6" t="n">
        <v>320</v>
      </c>
      <c r="C63" s="4" t="inlineStr">
        <is>
          <t xml:space="preserve"> </t>
        </is>
      </c>
    </row>
    <row r="64">
      <c r="A64" s="4" t="inlineStr">
        <is>
          <t>Crypto Asset, Name [Extensible Enumeration]</t>
        </is>
      </c>
      <c r="B64" s="4" t="inlineStr">
        <is>
          <t>Ethereum</t>
        </is>
      </c>
      <c r="C64" s="4" t="inlineStr">
        <is>
          <t xml:space="preserve"> </t>
        </is>
      </c>
    </row>
    <row r="65">
      <c r="A65" s="4" t="inlineStr">
        <is>
          <t>Ethereum | CIP</t>
        </is>
      </c>
      <c r="B65" s="4" t="inlineStr">
        <is>
          <t xml:space="preserve"> </t>
        </is>
      </c>
      <c r="C65" s="4" t="inlineStr">
        <is>
          <t xml:space="preserve"> </t>
        </is>
      </c>
    </row>
    <row r="66">
      <c r="A66" s="3" t="inlineStr">
        <is>
          <t>Crypto Asset, Holding [Line Items]</t>
        </is>
      </c>
      <c r="B66" s="4" t="inlineStr">
        <is>
          <t xml:space="preserve"> </t>
        </is>
      </c>
      <c r="C66" s="4" t="inlineStr">
        <is>
          <t xml:space="preserve"> </t>
        </is>
      </c>
    </row>
    <row r="67">
      <c r="A67" s="4" t="inlineStr">
        <is>
          <t>Units Held | CryptoUnit</t>
        </is>
      </c>
      <c r="B67" s="5" t="n">
        <v>18923</v>
      </c>
      <c r="C67" s="5" t="n">
        <v>18923</v>
      </c>
    </row>
    <row r="68">
      <c r="A68" s="4" t="inlineStr">
        <is>
          <t>Cost Basis</t>
        </is>
      </c>
      <c r="B68" s="6" t="n">
        <v>403</v>
      </c>
      <c r="C68" s="6" t="n">
        <v>403</v>
      </c>
    </row>
    <row r="69">
      <c r="A69" s="4" t="inlineStr">
        <is>
          <t>Fair Value</t>
        </is>
      </c>
      <c r="B69" s="5" t="n">
        <v>739</v>
      </c>
      <c r="C69" s="6" t="n">
        <v>1245</v>
      </c>
    </row>
    <row r="70">
      <c r="A70" s="4" t="inlineStr">
        <is>
          <t>Beginning Balance</t>
        </is>
      </c>
      <c r="B70" s="5" t="n">
        <v>1245</v>
      </c>
      <c r="C70" s="4" t="inlineStr">
        <is>
          <t xml:space="preserve"> </t>
        </is>
      </c>
    </row>
    <row r="71">
      <c r="A71" s="4" t="inlineStr">
        <is>
          <t>Unrealized gain (loss)</t>
        </is>
      </c>
      <c r="B71" s="5" t="n">
        <v>-506</v>
      </c>
      <c r="C71" s="4" t="inlineStr">
        <is>
          <t xml:space="preserve"> </t>
        </is>
      </c>
    </row>
    <row r="72">
      <c r="A72" s="4" t="inlineStr">
        <is>
          <t>Ending Balance</t>
        </is>
      </c>
      <c r="B72" s="6" t="n">
        <v>739</v>
      </c>
      <c r="C72" s="4" t="inlineStr">
        <is>
          <t xml:space="preserve"> </t>
        </is>
      </c>
    </row>
    <row r="73">
      <c r="A73" s="4" t="inlineStr">
        <is>
          <t>Crypto Asset, Name [Extensible Enumeration]</t>
        </is>
      </c>
      <c r="B73" s="4" t="inlineStr">
        <is>
          <t>Ethereum</t>
        </is>
      </c>
      <c r="C73" s="4" t="inlineStr">
        <is>
          <t xml:space="preserve"> </t>
        </is>
      </c>
    </row>
    <row r="74">
      <c r="A74" s="4" t="inlineStr">
        <is>
          <t>Bitcoin Cash</t>
        </is>
      </c>
      <c r="B74" s="4" t="inlineStr">
        <is>
          <t xml:space="preserve"> </t>
        </is>
      </c>
      <c r="C74" s="4" t="inlineStr">
        <is>
          <t xml:space="preserve"> </t>
        </is>
      </c>
    </row>
    <row r="75">
      <c r="A75" s="3" t="inlineStr">
        <is>
          <t>Crypto Asset, Holding [Line Items]</t>
        </is>
      </c>
      <c r="B75" s="4" t="inlineStr">
        <is>
          <t xml:space="preserve"> </t>
        </is>
      </c>
      <c r="C75" s="4" t="inlineStr">
        <is>
          <t xml:space="preserve"> </t>
        </is>
      </c>
    </row>
    <row r="76">
      <c r="A76" s="4" t="inlineStr">
        <is>
          <t>Units Held | CryptoUnit</t>
        </is>
      </c>
      <c r="B76" s="5" t="n">
        <v>239</v>
      </c>
      <c r="C76" s="5" t="n">
        <v>234</v>
      </c>
    </row>
    <row r="77">
      <c r="A77" s="4" t="inlineStr">
        <is>
          <t>Cost Basis</t>
        </is>
      </c>
      <c r="B77" s="6" t="n">
        <v>73</v>
      </c>
      <c r="C77" s="6" t="n">
        <v>70</v>
      </c>
    </row>
    <row r="78">
      <c r="A78" s="4" t="inlineStr">
        <is>
          <t>Fair Value</t>
        </is>
      </c>
      <c r="B78" s="5" t="n">
        <v>73</v>
      </c>
      <c r="C78" s="6" t="n">
        <v>101</v>
      </c>
    </row>
    <row r="79">
      <c r="A79" s="4" t="inlineStr">
        <is>
          <t>Beginning Balance</t>
        </is>
      </c>
      <c r="B79" s="5" t="n">
        <v>101</v>
      </c>
      <c r="C79" s="4" t="inlineStr">
        <is>
          <t xml:space="preserve"> </t>
        </is>
      </c>
    </row>
    <row r="80">
      <c r="A80" s="4" t="inlineStr">
        <is>
          <t>Revenue recognized</t>
        </is>
      </c>
      <c r="B80" s="6" t="n">
        <v>3</v>
      </c>
      <c r="C80" s="4" t="inlineStr">
        <is>
          <t xml:space="preserve"> </t>
        </is>
      </c>
    </row>
    <row r="81">
      <c r="A81" s="4" t="inlineStr">
        <is>
          <t>Revenue recognized from number of units | CryptoUnit</t>
        </is>
      </c>
      <c r="B81" s="5" t="n">
        <v>5</v>
      </c>
      <c r="C81" s="4" t="inlineStr">
        <is>
          <t xml:space="preserve"> </t>
        </is>
      </c>
    </row>
    <row r="82">
      <c r="A82" s="4" t="inlineStr">
        <is>
          <t>Unrealized gain (loss)</t>
        </is>
      </c>
      <c r="B82" s="6" t="n">
        <v>-31</v>
      </c>
      <c r="C82" s="4" t="inlineStr">
        <is>
          <t xml:space="preserve"> </t>
        </is>
      </c>
    </row>
    <row r="83">
      <c r="A83" s="4" t="inlineStr">
        <is>
          <t>Ending Balance</t>
        </is>
      </c>
      <c r="B83" s="6" t="n">
        <v>73</v>
      </c>
      <c r="C83" s="4" t="inlineStr">
        <is>
          <t xml:space="preserve"> </t>
        </is>
      </c>
    </row>
    <row r="84">
      <c r="A84" s="4" t="inlineStr">
        <is>
          <t>Crypto Asset, Name [Extensible Enumeration]</t>
        </is>
      </c>
      <c r="B84" s="4" t="inlineStr">
        <is>
          <t>Bitcoin Cash</t>
        </is>
      </c>
      <c r="C84" s="4" t="inlineStr">
        <is>
          <t xml:space="preserve"> </t>
        </is>
      </c>
    </row>
    <row r="85">
      <c r="A85" s="4" t="inlineStr">
        <is>
          <t>Bitcoin Cash | CIP</t>
        </is>
      </c>
      <c r="B85" s="4" t="inlineStr">
        <is>
          <t xml:space="preserve"> </t>
        </is>
      </c>
      <c r="C85" s="4" t="inlineStr">
        <is>
          <t xml:space="preserve"> </t>
        </is>
      </c>
    </row>
    <row r="86">
      <c r="A86" s="3" t="inlineStr">
        <is>
          <t>Crypto Asset, Holding [Line Items]</t>
        </is>
      </c>
      <c r="B86" s="4" t="inlineStr">
        <is>
          <t xml:space="preserve"> </t>
        </is>
      </c>
      <c r="C86" s="4" t="inlineStr">
        <is>
          <t xml:space="preserve"> </t>
        </is>
      </c>
    </row>
    <row r="87">
      <c r="A87" s="4" t="inlineStr">
        <is>
          <t>Units Held | CryptoUnit</t>
        </is>
      </c>
      <c r="B87" s="5" t="n">
        <v>15120</v>
      </c>
      <c r="C87" s="5" t="n">
        <v>15120</v>
      </c>
    </row>
    <row r="88">
      <c r="A88" s="4" t="inlineStr">
        <is>
          <t>Cost Basis</t>
        </is>
      </c>
      <c r="B88" s="6" t="n">
        <v>6624</v>
      </c>
      <c r="C88" s="6" t="n">
        <v>6624</v>
      </c>
    </row>
    <row r="89">
      <c r="A89" s="4" t="inlineStr">
        <is>
          <t>Fair Value</t>
        </is>
      </c>
      <c r="B89" s="5" t="n">
        <v>4589</v>
      </c>
      <c r="C89" s="6" t="n">
        <v>6552</v>
      </c>
    </row>
    <row r="90">
      <c r="A90" s="4" t="inlineStr">
        <is>
          <t>Beginning Balance</t>
        </is>
      </c>
      <c r="B90" s="5" t="n">
        <v>6552</v>
      </c>
      <c r="C90" s="4" t="inlineStr">
        <is>
          <t xml:space="preserve"> </t>
        </is>
      </c>
    </row>
    <row r="91">
      <c r="A91" s="4" t="inlineStr">
        <is>
          <t>Unrealized gain (loss)</t>
        </is>
      </c>
      <c r="B91" s="5" t="n">
        <v>-1963</v>
      </c>
      <c r="C91" s="4" t="inlineStr">
        <is>
          <t xml:space="preserve"> </t>
        </is>
      </c>
    </row>
    <row r="92">
      <c r="A92" s="4" t="inlineStr">
        <is>
          <t>Ending Balance</t>
        </is>
      </c>
      <c r="B92" s="6" t="n">
        <v>4589</v>
      </c>
      <c r="C92" s="4" t="inlineStr">
        <is>
          <t xml:space="preserve"> </t>
        </is>
      </c>
    </row>
    <row r="93">
      <c r="A93" s="4" t="inlineStr">
        <is>
          <t>Crypto Asset, Name [Extensible Enumeration]</t>
        </is>
      </c>
      <c r="B93" s="4" t="inlineStr">
        <is>
          <t>Bitcoin Cash</t>
        </is>
      </c>
      <c r="C93" s="4" t="inlineStr">
        <is>
          <t xml:space="preserve"> </t>
        </is>
      </c>
    </row>
    <row r="94">
      <c r="A94" s="4" t="inlineStr">
        <is>
          <t>Ripple | CIP</t>
        </is>
      </c>
      <c r="B94" s="4" t="inlineStr">
        <is>
          <t xml:space="preserve"> </t>
        </is>
      </c>
      <c r="C94" s="4" t="inlineStr">
        <is>
          <t xml:space="preserve"> </t>
        </is>
      </c>
    </row>
    <row r="95">
      <c r="A95" s="3" t="inlineStr">
        <is>
          <t>Crypto Asset, Holding [Line Items]</t>
        </is>
      </c>
      <c r="B95" s="4" t="inlineStr">
        <is>
          <t xml:space="preserve"> </t>
        </is>
      </c>
      <c r="C95" s="4" t="inlineStr">
        <is>
          <t xml:space="preserve"> </t>
        </is>
      </c>
    </row>
    <row r="96">
      <c r="A96" s="4" t="inlineStr">
        <is>
          <t>Units Held | CryptoUnit</t>
        </is>
      </c>
      <c r="B96" s="5" t="n">
        <v>516187</v>
      </c>
      <c r="C96" s="5" t="n">
        <v>516187</v>
      </c>
    </row>
    <row r="97">
      <c r="A97" s="4" t="inlineStr">
        <is>
          <t>Cost Basis</t>
        </is>
      </c>
      <c r="B97" s="6" t="n">
        <v>240</v>
      </c>
      <c r="C97" s="6" t="n">
        <v>240</v>
      </c>
    </row>
    <row r="98">
      <c r="A98" s="4" t="inlineStr">
        <is>
          <t>Fair Value</t>
        </is>
      </c>
      <c r="B98" s="5" t="n">
        <v>1079</v>
      </c>
      <c r="C98" s="5" t="n">
        <v>1073</v>
      </c>
    </row>
    <row r="99">
      <c r="A99" s="4" t="inlineStr">
        <is>
          <t>Beginning Balance</t>
        </is>
      </c>
      <c r="B99" s="5" t="n">
        <v>1073</v>
      </c>
      <c r="C99" s="4" t="inlineStr">
        <is>
          <t xml:space="preserve"> </t>
        </is>
      </c>
    </row>
    <row r="100">
      <c r="A100" s="4" t="inlineStr">
        <is>
          <t>Unrealized gain (loss)</t>
        </is>
      </c>
      <c r="B100" s="5" t="n">
        <v>6</v>
      </c>
      <c r="C100" s="4" t="inlineStr">
        <is>
          <t xml:space="preserve"> </t>
        </is>
      </c>
    </row>
    <row r="101">
      <c r="A101" s="4" t="inlineStr">
        <is>
          <t>Ending Balance</t>
        </is>
      </c>
      <c r="B101" s="6" t="n">
        <v>1079</v>
      </c>
      <c r="C101" s="4" t="inlineStr">
        <is>
          <t xml:space="preserve"> </t>
        </is>
      </c>
    </row>
    <row r="102">
      <c r="A102" s="4" t="inlineStr">
        <is>
          <t>Crypto Asset, Name [Extensible Enumeration]</t>
        </is>
      </c>
      <c r="B102" s="4" t="inlineStr">
        <is>
          <t>Ripple</t>
        </is>
      </c>
      <c r="C102" s="4" t="inlineStr">
        <is>
          <t xml:space="preserve"> </t>
        </is>
      </c>
    </row>
    <row r="103">
      <c r="A103" s="4" t="inlineStr">
        <is>
          <t>All Others</t>
        </is>
      </c>
      <c r="B103" s="4" t="inlineStr">
        <is>
          <t xml:space="preserve"> </t>
        </is>
      </c>
      <c r="C103" s="4" t="inlineStr">
        <is>
          <t xml:space="preserve"> </t>
        </is>
      </c>
    </row>
    <row r="104">
      <c r="A104" s="3" t="inlineStr">
        <is>
          <t>Crypto Asset, Holding [Line Items]</t>
        </is>
      </c>
      <c r="B104" s="4" t="inlineStr">
        <is>
          <t xml:space="preserve"> </t>
        </is>
      </c>
      <c r="C104" s="4" t="inlineStr">
        <is>
          <t xml:space="preserve"> </t>
        </is>
      </c>
    </row>
    <row r="105">
      <c r="A105" s="4" t="inlineStr">
        <is>
          <t>Cost Basis</t>
        </is>
      </c>
      <c r="B105" s="6" t="n">
        <v>34</v>
      </c>
      <c r="C105" s="5" t="n">
        <v>39</v>
      </c>
    </row>
    <row r="106">
      <c r="A106" s="4" t="inlineStr">
        <is>
          <t>Fair Value</t>
        </is>
      </c>
      <c r="B106" s="5" t="n">
        <v>146</v>
      </c>
      <c r="C106" s="5" t="n">
        <v>189</v>
      </c>
    </row>
    <row r="107">
      <c r="A107" s="4" t="inlineStr">
        <is>
          <t>Beginning Balance</t>
        </is>
      </c>
      <c r="B107" s="5" t="n">
        <v>189</v>
      </c>
      <c r="C107" s="4" t="inlineStr">
        <is>
          <t xml:space="preserve"> </t>
        </is>
      </c>
    </row>
    <row r="108">
      <c r="A108" s="4" t="inlineStr">
        <is>
          <t>Revenue recognized</t>
        </is>
      </c>
      <c r="B108" s="5" t="n">
        <v>10</v>
      </c>
      <c r="C108" s="4" t="inlineStr">
        <is>
          <t xml:space="preserve"> </t>
        </is>
      </c>
    </row>
    <row r="109">
      <c r="A109" s="4" t="inlineStr">
        <is>
          <t>Proceeds from sale</t>
        </is>
      </c>
      <c r="B109" s="5" t="n">
        <v>10</v>
      </c>
      <c r="C109" s="4" t="inlineStr">
        <is>
          <t xml:space="preserve"> </t>
        </is>
      </c>
    </row>
    <row r="110">
      <c r="A110" s="4" t="inlineStr">
        <is>
          <t>Unrealized gain (loss)</t>
        </is>
      </c>
      <c r="B110" s="5" t="n">
        <v>-43</v>
      </c>
      <c r="C110" s="4" t="inlineStr">
        <is>
          <t xml:space="preserve"> </t>
        </is>
      </c>
    </row>
    <row r="111">
      <c r="A111" s="4" t="inlineStr">
        <is>
          <t>Ending Balance</t>
        </is>
      </c>
      <c r="B111" s="6" t="n">
        <v>146</v>
      </c>
      <c r="C111" s="4" t="inlineStr">
        <is>
          <t xml:space="preserve"> </t>
        </is>
      </c>
    </row>
    <row r="112">
      <c r="A112" s="4" t="inlineStr">
        <is>
          <t>Crypto Asset, Name [Extensible Enumeration]</t>
        </is>
      </c>
      <c r="B112" s="4" t="inlineStr">
        <is>
          <t>All Others</t>
        </is>
      </c>
      <c r="C112" s="4" t="inlineStr">
        <is>
          <t xml:space="preserve"> </t>
        </is>
      </c>
    </row>
    <row r="113">
      <c r="A113" s="4" t="inlineStr">
        <is>
          <t>All Others | CIP</t>
        </is>
      </c>
      <c r="B113" s="4" t="inlineStr">
        <is>
          <t xml:space="preserve"> </t>
        </is>
      </c>
      <c r="C113" s="4" t="inlineStr">
        <is>
          <t xml:space="preserve"> </t>
        </is>
      </c>
    </row>
    <row r="114">
      <c r="A114" s="3" t="inlineStr">
        <is>
          <t>Crypto Asset, Holding [Line Items]</t>
        </is>
      </c>
      <c r="B114" s="4" t="inlineStr">
        <is>
          <t xml:space="preserve"> </t>
        </is>
      </c>
      <c r="C114" s="4" t="inlineStr">
        <is>
          <t xml:space="preserve"> </t>
        </is>
      </c>
    </row>
    <row r="115">
      <c r="A115" s="4" t="inlineStr">
        <is>
          <t>Cost Basis</t>
        </is>
      </c>
      <c r="B115" s="6" t="n">
        <v>559</v>
      </c>
      <c r="C115" s="5" t="n">
        <v>560</v>
      </c>
    </row>
    <row r="116">
      <c r="A116" s="4" t="inlineStr">
        <is>
          <t>Fair Value</t>
        </is>
      </c>
      <c r="B116" s="5" t="n">
        <v>186</v>
      </c>
      <c r="C116" s="6" t="n">
        <v>267</v>
      </c>
    </row>
    <row r="117">
      <c r="A117" s="4" t="inlineStr">
        <is>
          <t>Beginning Balance</t>
        </is>
      </c>
      <c r="B117" s="5" t="n">
        <v>267</v>
      </c>
      <c r="C117" s="4" t="inlineStr">
        <is>
          <t xml:space="preserve"> </t>
        </is>
      </c>
    </row>
    <row r="118">
      <c r="A118" s="4" t="inlineStr">
        <is>
          <t>Unrealized gain (loss)</t>
        </is>
      </c>
      <c r="B118" s="5" t="n">
        <v>-81</v>
      </c>
      <c r="C118" s="4" t="inlineStr">
        <is>
          <t xml:space="preserve"> </t>
        </is>
      </c>
    </row>
    <row r="119">
      <c r="A119" s="4" t="inlineStr">
        <is>
          <t>Ending Balance</t>
        </is>
      </c>
      <c r="B119" s="6" t="n">
        <v>186</v>
      </c>
      <c r="C119" s="4" t="inlineStr">
        <is>
          <t xml:space="preserve"> </t>
        </is>
      </c>
    </row>
    <row r="120">
      <c r="A120" s="4" t="inlineStr">
        <is>
          <t>Crypto Asset, Name [Extensible Enumeration]</t>
        </is>
      </c>
      <c r="B120" s="4" t="inlineStr">
        <is>
          <t>All Others</t>
        </is>
      </c>
      <c r="C1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any's Other Investment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Other Investments</t>
        </is>
      </c>
      <c r="B3" s="6" t="n">
        <v>28276</v>
      </c>
      <c r="C3" s="6" t="n">
        <v>13443</v>
      </c>
    </row>
    <row r="4">
      <c r="A4" s="4" t="inlineStr">
        <is>
          <t>Horizon Kinetics Hard Assets, LLC</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Other Investments</t>
        </is>
      </c>
      <c r="B6" s="5" t="n">
        <v>24190</v>
      </c>
      <c r="C6" s="5" t="n">
        <v>11299</v>
      </c>
    </row>
    <row r="7">
      <c r="A7" s="4" t="inlineStr">
        <is>
          <t>Consensus Mining &amp; Seigniorage Corporation</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Other Investments</t>
        </is>
      </c>
      <c r="B9" s="5" t="n">
        <v>692</v>
      </c>
      <c r="C9" s="5" t="n">
        <v>737</v>
      </c>
    </row>
    <row r="10">
      <c r="A10" s="4" t="inlineStr">
        <is>
          <t>Other Miscellaneous Investmen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Other Investments</t>
        </is>
      </c>
      <c r="B12" s="6" t="n">
        <v>3394</v>
      </c>
      <c r="C12" s="6" t="n">
        <v>14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Disaggregates of Management Services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9801</v>
      </c>
      <c r="C4" s="6" t="n">
        <v>12131</v>
      </c>
    </row>
    <row r="5">
      <c r="A5" s="4" t="inlineStr">
        <is>
          <t>Management and Advisory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8908</v>
      </c>
      <c r="C7" s="5" t="n">
        <v>11992</v>
      </c>
    </row>
    <row r="8">
      <c r="A8" s="4" t="inlineStr">
        <is>
          <t>Management and Advisory Fees | Mutual Fund Management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9888</v>
      </c>
      <c r="C10" s="5" t="n">
        <v>4901</v>
      </c>
    </row>
    <row r="11">
      <c r="A11" s="4" t="inlineStr">
        <is>
          <t>Management and Advisory Fees | ETF Management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465</v>
      </c>
      <c r="C13" s="5" t="n">
        <v>1397</v>
      </c>
    </row>
    <row r="14">
      <c r="A14" s="4" t="inlineStr">
        <is>
          <t>Management and Advisory Fees | Separately Managed Account Management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6348</v>
      </c>
      <c r="C16" s="5" t="n">
        <v>5728</v>
      </c>
    </row>
    <row r="17">
      <c r="A17" s="4" t="inlineStr">
        <is>
          <t>Management and Advisory Fees | Proprietary Fund Management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207</v>
      </c>
      <c r="C19" s="6" t="n">
        <v>-3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Balances Of Management Fees Receivable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Total Fees receivable</t>
        </is>
      </c>
      <c r="B3" s="6" t="n">
        <v>7513</v>
      </c>
      <c r="C3" s="6" t="n">
        <v>8670</v>
      </c>
    </row>
    <row r="4">
      <c r="A4" s="4" t="inlineStr">
        <is>
          <t>Mutual Fund Management Fe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Fees receivable</t>
        </is>
      </c>
      <c r="B6" s="5" t="n">
        <v>3394</v>
      </c>
      <c r="C6" s="5" t="n">
        <v>3233</v>
      </c>
    </row>
    <row r="7">
      <c r="A7" s="4" t="inlineStr">
        <is>
          <t>ETF Management Fe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Fees receivable</t>
        </is>
      </c>
      <c r="B9" s="5" t="n">
        <v>841</v>
      </c>
      <c r="C9" s="5" t="n">
        <v>830</v>
      </c>
    </row>
    <row r="10">
      <c r="A10" s="4" t="inlineStr">
        <is>
          <t>Separately Managed Account Management Fe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Fees receivable</t>
        </is>
      </c>
      <c r="B12" s="5" t="n">
        <v>2413</v>
      </c>
      <c r="C12" s="5" t="n">
        <v>2220</v>
      </c>
    </row>
    <row r="13">
      <c r="A13" s="4" t="inlineStr">
        <is>
          <t>Proprietary Fund Management Fe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Fees receivable</t>
        </is>
      </c>
      <c r="B15" s="5" t="n">
        <v>377</v>
      </c>
      <c r="C15" s="5" t="n">
        <v>1866</v>
      </c>
    </row>
    <row r="16">
      <c r="A16" s="4" t="inlineStr">
        <is>
          <t>Oth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Fees receivable</t>
        </is>
      </c>
      <c r="B18" s="6" t="n">
        <v>488</v>
      </c>
      <c r="C18" s="6" t="n">
        <v>5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Fair Value Assessments are Preliminary and are Based Upon Available Information and Certain Assumptions (Details) - USD ($) $ in Thousands</t>
        </is>
      </c>
      <c r="B1" s="2" t="inlineStr">
        <is>
          <t>Mar. 31, 2025</t>
        </is>
      </c>
      <c r="C1" s="2" t="inlineStr">
        <is>
          <t>Dec. 31, 2024</t>
        </is>
      </c>
    </row>
    <row r="2">
      <c r="A2" s="3" t="inlineStr">
        <is>
          <t>Business Combinations [Abstract]</t>
        </is>
      </c>
      <c r="B2" s="4" t="inlineStr">
        <is>
          <t xml:space="preserve"> </t>
        </is>
      </c>
      <c r="C2" s="4" t="inlineStr">
        <is>
          <t xml:space="preserve"> </t>
        </is>
      </c>
    </row>
    <row r="3">
      <c r="A3" s="4" t="inlineStr">
        <is>
          <t>Goodwill</t>
        </is>
      </c>
      <c r="B3" s="6" t="n">
        <v>24425</v>
      </c>
      <c r="C3" s="6" t="n">
        <v>244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Additional Information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Investments, at fair value</t>
        </is>
      </c>
      <c r="B3" s="6" t="n">
        <v>105342</v>
      </c>
      <c r="C3" s="6" t="n">
        <v>914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Schedule of Investments at Fair Value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investments</t>
        </is>
      </c>
      <c r="B3" s="6" t="n">
        <v>105372</v>
      </c>
      <c r="C3" s="6" t="n">
        <v>91467</v>
      </c>
    </row>
    <row r="4">
      <c r="A4" s="4" t="inlineStr">
        <is>
          <t>Total Liabilities</t>
        </is>
      </c>
      <c r="B4" s="5" t="n">
        <v>-30</v>
      </c>
      <c r="C4" s="5" t="n">
        <v>-32</v>
      </c>
    </row>
    <row r="5">
      <c r="A5" s="4" t="inlineStr">
        <is>
          <t>Total investments, at fair value</t>
        </is>
      </c>
      <c r="B5" s="5" t="n">
        <v>105342</v>
      </c>
      <c r="C5" s="5" t="n">
        <v>91435</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investments</t>
        </is>
      </c>
      <c r="B8" s="5" t="n">
        <v>83269</v>
      </c>
      <c r="C8" s="5" t="n">
        <v>70988</v>
      </c>
    </row>
    <row r="9">
      <c r="A9" s="4" t="inlineStr">
        <is>
          <t>Total Liabilities</t>
        </is>
      </c>
      <c r="B9" s="5" t="n">
        <v>-30</v>
      </c>
      <c r="C9" s="5" t="n">
        <v>-32</v>
      </c>
    </row>
    <row r="10">
      <c r="A10" s="4" t="inlineStr">
        <is>
          <t>Total investments, at fair value</t>
        </is>
      </c>
      <c r="B10" s="5" t="n">
        <v>83239</v>
      </c>
      <c r="C10" s="5" t="n">
        <v>70956</v>
      </c>
    </row>
    <row r="11">
      <c r="A11" s="4" t="inlineStr">
        <is>
          <t>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investments</t>
        </is>
      </c>
      <c r="B13" s="5" t="n">
        <v>22103</v>
      </c>
      <c r="C13" s="5" t="n">
        <v>20479</v>
      </c>
    </row>
    <row r="14">
      <c r="A14" s="4" t="inlineStr">
        <is>
          <t>Total investments, at fair value</t>
        </is>
      </c>
      <c r="B14" s="5" t="n">
        <v>22103</v>
      </c>
      <c r="C14" s="5" t="n">
        <v>20479</v>
      </c>
    </row>
    <row r="15">
      <c r="A15" s="4" t="inlineStr">
        <is>
          <t>Money Market</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Money market cash equivalents</t>
        </is>
      </c>
      <c r="B17" s="4" t="inlineStr">
        <is>
          <t xml:space="preserve"> </t>
        </is>
      </c>
      <c r="C17" s="5" t="n">
        <v>7561</v>
      </c>
    </row>
    <row r="18">
      <c r="A18" s="4" t="inlineStr">
        <is>
          <t>Money Market | 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Money market cash equivalents</t>
        </is>
      </c>
      <c r="B20" s="4" t="inlineStr">
        <is>
          <t xml:space="preserve"> </t>
        </is>
      </c>
      <c r="C20" s="5" t="n">
        <v>7561</v>
      </c>
    </row>
    <row r="21">
      <c r="A21" s="4" t="inlineStr">
        <is>
          <t>Texas Pacific Land Corporation</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investments</t>
        </is>
      </c>
      <c r="B23" s="5" t="n">
        <v>76447</v>
      </c>
      <c r="C23" s="4" t="inlineStr">
        <is>
          <t xml:space="preserve"> </t>
        </is>
      </c>
    </row>
    <row r="24">
      <c r="A24" s="4" t="inlineStr">
        <is>
          <t>Texas Pacific Land Corporation | 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Total investments</t>
        </is>
      </c>
      <c r="B26" s="5" t="n">
        <v>76447</v>
      </c>
      <c r="C26" s="4" t="inlineStr">
        <is>
          <t xml:space="preserve"> </t>
        </is>
      </c>
    </row>
    <row r="27">
      <c r="A27" s="4" t="inlineStr">
        <is>
          <t>Texas Pacific Land Corporation common stock</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investments</t>
        </is>
      </c>
      <c r="B29" s="4" t="inlineStr">
        <is>
          <t xml:space="preserve"> </t>
        </is>
      </c>
      <c r="C29" s="5" t="n">
        <v>63797</v>
      </c>
    </row>
    <row r="30">
      <c r="A30" s="4" t="inlineStr">
        <is>
          <t>Texas Pacific Land Corporation common stock | Level 1</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Total investments</t>
        </is>
      </c>
      <c r="B32" s="4" t="inlineStr">
        <is>
          <t xml:space="preserve"> </t>
        </is>
      </c>
      <c r="C32" s="5" t="n">
        <v>63797</v>
      </c>
    </row>
    <row r="33">
      <c r="A33" s="4" t="inlineStr">
        <is>
          <t>Kinetics Market Opportunities Fund</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Total investments</t>
        </is>
      </c>
      <c r="B35" s="5" t="n">
        <v>9134</v>
      </c>
      <c r="C35" s="5" t="n">
        <v>8302</v>
      </c>
    </row>
    <row r="36">
      <c r="A36" s="4" t="inlineStr">
        <is>
          <t>Kinetics Market Opportunities Fund | Level 2</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investments</t>
        </is>
      </c>
      <c r="B38" s="5" t="n">
        <v>9134</v>
      </c>
      <c r="C38" s="5" t="n">
        <v>8302</v>
      </c>
    </row>
    <row r="39">
      <c r="A39" s="4" t="inlineStr">
        <is>
          <t>Kinetics Spin-Off and Corporate Restructuring Fund-Institutional Clas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Total investments</t>
        </is>
      </c>
      <c r="B41" s="5" t="n">
        <v>4326</v>
      </c>
      <c r="C41" s="5" t="n">
        <v>3598</v>
      </c>
    </row>
    <row r="42">
      <c r="A42" s="4" t="inlineStr">
        <is>
          <t>Kinetics Spin-Off and Corporate Restructuring Fund-Institutional Class | Level 2</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Total investments</t>
        </is>
      </c>
      <c r="B44" s="5" t="n">
        <v>4326</v>
      </c>
      <c r="C44" s="5" t="n">
        <v>3598</v>
      </c>
    </row>
    <row r="45">
      <c r="A45" s="4" t="inlineStr">
        <is>
          <t>All Other Market Traded Equity Securitie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Total investments</t>
        </is>
      </c>
      <c r="B47" s="5" t="n">
        <v>2508</v>
      </c>
      <c r="C47" s="5" t="n">
        <v>2900</v>
      </c>
    </row>
    <row r="48">
      <c r="A48" s="4" t="inlineStr">
        <is>
          <t>All Other Market Traded Equity Securities | Level 1</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Total investments</t>
        </is>
      </c>
      <c r="B50" s="5" t="n">
        <v>2508</v>
      </c>
      <c r="C50" s="5" t="n">
        <v>2900</v>
      </c>
    </row>
    <row r="51">
      <c r="A51" s="4" t="inlineStr">
        <is>
          <t>Kinetics Mutual Funds and ETF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Total investments</t>
        </is>
      </c>
      <c r="B53" s="5" t="n">
        <v>3444</v>
      </c>
      <c r="C53" s="5" t="n">
        <v>2419</v>
      </c>
    </row>
    <row r="54">
      <c r="A54" s="4" t="inlineStr">
        <is>
          <t>Kinetics Mutual Funds and ETFs | Level 2</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Total investments</t>
        </is>
      </c>
      <c r="B56" s="5" t="n">
        <v>3444</v>
      </c>
      <c r="C56" s="5" t="n">
        <v>2419</v>
      </c>
    </row>
    <row r="57">
      <c r="A57" s="4" t="inlineStr">
        <is>
          <t>Kinetics Global Fund No Load Clas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Total investments</t>
        </is>
      </c>
      <c r="B59" s="5" t="n">
        <v>2227</v>
      </c>
      <c r="C59" s="5" t="n">
        <v>2416</v>
      </c>
    </row>
    <row r="60">
      <c r="A60" s="4" t="inlineStr">
        <is>
          <t>Kinetics Global Fund No Load Class | Level 2</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Total investments</t>
        </is>
      </c>
      <c r="B62" s="5" t="n">
        <v>2227</v>
      </c>
      <c r="C62" s="5" t="n">
        <v>2416</v>
      </c>
    </row>
    <row r="63">
      <c r="A63" s="4" t="inlineStr">
        <is>
          <t>Grayscale Bitcoin Trust</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Total investments</t>
        </is>
      </c>
      <c r="B65" s="5" t="n">
        <v>2087</v>
      </c>
      <c r="C65" s="5" t="n">
        <v>2370</v>
      </c>
    </row>
    <row r="66">
      <c r="A66" s="4" t="inlineStr">
        <is>
          <t>Grayscale Bitcoin Trust | Level 1</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Total investments</t>
        </is>
      </c>
      <c r="B68" s="5" t="n">
        <v>2087</v>
      </c>
      <c r="C68" s="5" t="n">
        <v>2370</v>
      </c>
    </row>
    <row r="69">
      <c r="A69" s="4" t="inlineStr">
        <is>
          <t>CBOE Global Market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Total investments</t>
        </is>
      </c>
      <c r="B71" s="5" t="n">
        <v>2227</v>
      </c>
      <c r="C71" s="5" t="n">
        <v>1921</v>
      </c>
    </row>
    <row r="72">
      <c r="A72" s="4" t="inlineStr">
        <is>
          <t>CBOE Global Markets | Level 1</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Total investments</t>
        </is>
      </c>
      <c r="B74" s="5" t="n">
        <v>2227</v>
      </c>
      <c r="C74" s="5" t="n">
        <v>1921</v>
      </c>
    </row>
    <row r="75">
      <c r="A75" s="4" t="inlineStr">
        <is>
          <t>FRMO Corporation</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Total investments</t>
        </is>
      </c>
      <c r="B77" s="5" t="n">
        <v>1612</v>
      </c>
      <c r="C77" s="4" t="inlineStr">
        <is>
          <t xml:space="preserve"> </t>
        </is>
      </c>
    </row>
    <row r="78">
      <c r="A78" s="4" t="inlineStr">
        <is>
          <t>FRMO Corporation | Level 2</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Total investments</t>
        </is>
      </c>
      <c r="B80" s="5" t="n">
        <v>1612</v>
      </c>
      <c r="C80" s="4" t="inlineStr">
        <is>
          <t xml:space="preserve"> </t>
        </is>
      </c>
    </row>
    <row r="81">
      <c r="A81" s="4" t="inlineStr">
        <is>
          <t>FRMO Corporation common stock</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Total investments</t>
        </is>
      </c>
      <c r="B83" s="4" t="inlineStr">
        <is>
          <t xml:space="preserve"> </t>
        </is>
      </c>
      <c r="C83" s="5" t="n">
        <v>1916</v>
      </c>
    </row>
    <row r="84">
      <c r="A84" s="4" t="inlineStr">
        <is>
          <t>FRMO Corporation common stock | Level 2</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Total investments</t>
        </is>
      </c>
      <c r="B86" s="4" t="inlineStr">
        <is>
          <t xml:space="preserve"> </t>
        </is>
      </c>
      <c r="C86" s="5" t="n">
        <v>1916</v>
      </c>
    </row>
    <row r="87">
      <c r="A87" s="4" t="inlineStr">
        <is>
          <t>SPAC Active ETF</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Total investments</t>
        </is>
      </c>
      <c r="B89" s="5" t="n">
        <v>1360</v>
      </c>
      <c r="C89" s="5" t="n">
        <v>1828</v>
      </c>
    </row>
    <row r="90">
      <c r="A90" s="4" t="inlineStr">
        <is>
          <t>SPAC Active ETF | Level 2</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Total investments</t>
        </is>
      </c>
      <c r="B92" s="5" t="n">
        <v>1360</v>
      </c>
      <c r="C92" s="5" t="n">
        <v>1828</v>
      </c>
    </row>
    <row r="93">
      <c r="A93" s="4" t="inlineStr">
        <is>
          <t>Market Traded Equity Securities - Sold Short</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Total Liabilities</t>
        </is>
      </c>
      <c r="B95" s="5" t="n">
        <v>-30</v>
      </c>
      <c r="C95" s="5" t="n">
        <v>-32</v>
      </c>
    </row>
    <row r="96">
      <c r="A96" s="4" t="inlineStr">
        <is>
          <t>Market Traded Equity Securities - Sold Short | Level 1</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Total Liabilities</t>
        </is>
      </c>
      <c r="B98" s="6" t="n">
        <v>-30</v>
      </c>
      <c r="C98" s="6" t="n">
        <v>-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Schedule of Fair Value Recurring Basi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investments</t>
        </is>
      </c>
      <c r="B3" s="6" t="n">
        <v>105372</v>
      </c>
      <c r="C3" s="6" t="n">
        <v>91467</v>
      </c>
    </row>
    <row r="4">
      <c r="A4" s="4" t="inlineStr">
        <is>
          <t>Total Liabilities</t>
        </is>
      </c>
      <c r="B4" s="5" t="n">
        <v>30</v>
      </c>
      <c r="C4" s="5" t="n">
        <v>32</v>
      </c>
    </row>
    <row r="5">
      <c r="A5" s="4" t="inlineStr">
        <is>
          <t>Total investments, at fair value</t>
        </is>
      </c>
      <c r="B5" s="5" t="n">
        <v>105342</v>
      </c>
      <c r="C5" s="5" t="n">
        <v>91435</v>
      </c>
    </row>
    <row r="6">
      <c r="A6" s="4" t="inlineStr">
        <is>
          <t>Money Marke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oney market cash equivalents</t>
        </is>
      </c>
      <c r="B8" s="4" t="inlineStr">
        <is>
          <t xml:space="preserve"> </t>
        </is>
      </c>
      <c r="C8" s="5" t="n">
        <v>7561</v>
      </c>
    </row>
    <row r="9">
      <c r="A9" s="4" t="inlineStr">
        <is>
          <t>CIP</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investments, at fair value</t>
        </is>
      </c>
      <c r="B11" s="5" t="n">
        <v>1746863</v>
      </c>
      <c r="C11" s="5" t="n">
        <v>1746850</v>
      </c>
    </row>
    <row r="12">
      <c r="A12" s="4" t="inlineStr">
        <is>
          <t>CIP | Fair Value Recurring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investments</t>
        </is>
      </c>
      <c r="B14" s="5" t="n">
        <v>1746863</v>
      </c>
      <c r="C14" s="5" t="n">
        <v>1747416</v>
      </c>
    </row>
    <row r="15">
      <c r="A15" s="4" t="inlineStr">
        <is>
          <t>Total Liabilities</t>
        </is>
      </c>
      <c r="B15" s="5" t="n">
        <v>-428</v>
      </c>
      <c r="C15" s="5" t="n">
        <v>-566</v>
      </c>
    </row>
    <row r="16">
      <c r="A16" s="4" t="inlineStr">
        <is>
          <t>Total investments, at fair value</t>
        </is>
      </c>
      <c r="B16" s="5" t="n">
        <v>1746435</v>
      </c>
      <c r="C16" s="5" t="n">
        <v>1746850</v>
      </c>
    </row>
    <row r="17">
      <c r="A17" s="4" t="inlineStr">
        <is>
          <t>CIP | Fair Value Recurring Member | Money Marke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oney market cash equivalents</t>
        </is>
      </c>
      <c r="B19" s="5" t="n">
        <v>25027</v>
      </c>
      <c r="C19" s="5" t="n">
        <v>28466</v>
      </c>
    </row>
    <row r="20">
      <c r="A20" s="4" t="inlineStr">
        <is>
          <t>CIP | Fair Value Recurring Member | Common stock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investments</t>
        </is>
      </c>
      <c r="B22" s="5" t="n">
        <v>936146</v>
      </c>
      <c r="C22" s="5" t="n">
        <v>803626</v>
      </c>
    </row>
    <row r="23">
      <c r="A23" s="4" t="inlineStr">
        <is>
          <t>CIP | Fair Value Recurring Member | Debt secur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investments</t>
        </is>
      </c>
      <c r="B25" s="5" t="n">
        <v>1462</v>
      </c>
      <c r="C25" s="5" t="n">
        <v>1649</v>
      </c>
    </row>
    <row r="26">
      <c r="A26" s="4" t="inlineStr">
        <is>
          <t>CIP | Fair Value Recurring Member | Digital asset related exchange-traded and mutual fund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investments</t>
        </is>
      </c>
      <c r="B28" s="5" t="n">
        <v>441143</v>
      </c>
      <c r="C28" s="5" t="n">
        <v>541346</v>
      </c>
    </row>
    <row r="29">
      <c r="A29" s="4" t="inlineStr">
        <is>
          <t>CIP | Fair Value Recurring Member | Preferred stock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investments</t>
        </is>
      </c>
      <c r="B31" s="5" t="n">
        <v>3738</v>
      </c>
      <c r="C31" s="5" t="n">
        <v>3785</v>
      </c>
    </row>
    <row r="32">
      <c r="A32" s="4" t="inlineStr">
        <is>
          <t>CIP | Fair Value Recurring Member | Preferred equity and other private investmen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investments</t>
        </is>
      </c>
      <c r="B34" s="4" t="inlineStr">
        <is>
          <t xml:space="preserve"> </t>
        </is>
      </c>
      <c r="C34" s="5" t="n">
        <v>22471</v>
      </c>
    </row>
    <row r="35">
      <c r="A35" s="4" t="inlineStr">
        <is>
          <t>CIP | Fair Value Recurring Member | Private equity fund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investments</t>
        </is>
      </c>
      <c r="B37" s="5" t="n">
        <v>233</v>
      </c>
      <c r="C37" s="5" t="n">
        <v>220</v>
      </c>
    </row>
    <row r="38">
      <c r="A38" s="4" t="inlineStr">
        <is>
          <t>CIP | Fair Value Recurring Member | Private placement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investments</t>
        </is>
      </c>
      <c r="B40" s="5" t="n">
        <v>194853</v>
      </c>
      <c r="C40" s="5" t="n">
        <v>179754</v>
      </c>
    </row>
    <row r="41">
      <c r="A41" s="4" t="inlineStr">
        <is>
          <t>CIP | Fair Value Recurring Member | Digital asset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investments</t>
        </is>
      </c>
      <c r="B43" s="5" t="n">
        <v>169288</v>
      </c>
      <c r="C43" s="5" t="n">
        <v>194565</v>
      </c>
    </row>
    <row r="44">
      <c r="A44" s="4" t="inlineStr">
        <is>
          <t>CIP | Fair Value Recurring Member | Securities sold short</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Total Liabilities</t>
        </is>
      </c>
      <c r="B46" s="5" t="n">
        <v>-428</v>
      </c>
      <c r="C46" s="5" t="n">
        <v>-566</v>
      </c>
    </row>
    <row r="47">
      <c r="A47" s="4" t="inlineStr">
        <is>
          <t>Level 1</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Total investments</t>
        </is>
      </c>
      <c r="B49" s="5" t="n">
        <v>83269</v>
      </c>
      <c r="C49" s="5" t="n">
        <v>70988</v>
      </c>
    </row>
    <row r="50">
      <c r="A50" s="4" t="inlineStr">
        <is>
          <t>Total Liabilities</t>
        </is>
      </c>
      <c r="B50" s="5" t="n">
        <v>30</v>
      </c>
      <c r="C50" s="5" t="n">
        <v>32</v>
      </c>
    </row>
    <row r="51">
      <c r="A51" s="4" t="inlineStr">
        <is>
          <t>Total investments, at fair value</t>
        </is>
      </c>
      <c r="B51" s="5" t="n">
        <v>83239</v>
      </c>
      <c r="C51" s="5" t="n">
        <v>70956</v>
      </c>
    </row>
    <row r="52">
      <c r="A52" s="4" t="inlineStr">
        <is>
          <t>Level 1 | Money Market</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Money market cash equivalents</t>
        </is>
      </c>
      <c r="B54" s="4" t="inlineStr">
        <is>
          <t xml:space="preserve"> </t>
        </is>
      </c>
      <c r="C54" s="5" t="n">
        <v>7561</v>
      </c>
    </row>
    <row r="55">
      <c r="A55" s="4" t="inlineStr">
        <is>
          <t>Level 1 | CIP | Fair Value Recurring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investments</t>
        </is>
      </c>
      <c r="B57" s="5" t="n">
        <v>1548801</v>
      </c>
      <c r="C57" s="5" t="n">
        <v>1535411</v>
      </c>
    </row>
    <row r="58">
      <c r="A58" s="4" t="inlineStr">
        <is>
          <t>Total Liabilities</t>
        </is>
      </c>
      <c r="B58" s="5" t="n">
        <v>-428</v>
      </c>
      <c r="C58" s="5" t="n">
        <v>-566</v>
      </c>
    </row>
    <row r="59">
      <c r="A59" s="4" t="inlineStr">
        <is>
          <t>Total investments, at fair value</t>
        </is>
      </c>
      <c r="B59" s="5" t="n">
        <v>1548373</v>
      </c>
      <c r="C59" s="5" t="n">
        <v>1534845</v>
      </c>
    </row>
    <row r="60">
      <c r="A60" s="4" t="inlineStr">
        <is>
          <t>Level 1 | CIP | Fair Value Recurring Member | Money Market</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Money market cash equivalents</t>
        </is>
      </c>
      <c r="B62" s="5" t="n">
        <v>25027</v>
      </c>
      <c r="C62" s="5" t="n">
        <v>28466</v>
      </c>
    </row>
    <row r="63">
      <c r="A63" s="4" t="inlineStr">
        <is>
          <t>Level 1 | CIP | Fair Value Recurring Member | Common stock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Total investments</t>
        </is>
      </c>
      <c r="B65" s="5" t="n">
        <v>936146</v>
      </c>
      <c r="C65" s="5" t="n">
        <v>803626</v>
      </c>
    </row>
    <row r="66">
      <c r="A66" s="4" t="inlineStr">
        <is>
          <t>Level 1 | CIP | Fair Value Recurring Member | Digital asset related exchange-traded and mutual fund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Total investments</t>
        </is>
      </c>
      <c r="B68" s="5" t="n">
        <v>438479</v>
      </c>
      <c r="C68" s="5" t="n">
        <v>533435</v>
      </c>
    </row>
    <row r="69">
      <c r="A69" s="4" t="inlineStr">
        <is>
          <t>Level 1 | CIP | Fair Value Recurring Member | Preferred stock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Total investments</t>
        </is>
      </c>
      <c r="B71" s="5" t="n">
        <v>3738</v>
      </c>
      <c r="C71" s="5" t="n">
        <v>3785</v>
      </c>
    </row>
    <row r="72">
      <c r="A72" s="4" t="inlineStr">
        <is>
          <t>Level 1 | CIP | Fair Value Recurring Member | Private placement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Total investments</t>
        </is>
      </c>
      <c r="B74" s="5" t="n">
        <v>1150</v>
      </c>
      <c r="C74" s="4" t="inlineStr">
        <is>
          <t xml:space="preserve"> </t>
        </is>
      </c>
    </row>
    <row r="75">
      <c r="A75" s="4" t="inlineStr">
        <is>
          <t>Level 1 | CIP | Fair Value Recurring Member | Digital asset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Total investments</t>
        </is>
      </c>
      <c r="B77" s="5" t="n">
        <v>169288</v>
      </c>
      <c r="C77" s="5" t="n">
        <v>194565</v>
      </c>
    </row>
    <row r="78">
      <c r="A78" s="4" t="inlineStr">
        <is>
          <t>Level 1 | CIP | Fair Value Recurring Member | Securities sold short</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Total Liabilities</t>
        </is>
      </c>
      <c r="B80" s="5" t="n">
        <v>-428</v>
      </c>
      <c r="C80" s="5" t="n">
        <v>-566</v>
      </c>
    </row>
    <row r="81">
      <c r="A81" s="4" t="inlineStr">
        <is>
          <t>Level 2</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Total investments</t>
        </is>
      </c>
      <c r="B83" s="5" t="n">
        <v>22103</v>
      </c>
      <c r="C83" s="5" t="n">
        <v>20479</v>
      </c>
    </row>
    <row r="84">
      <c r="A84" s="4" t="inlineStr">
        <is>
          <t>Total investments, at fair value</t>
        </is>
      </c>
      <c r="B84" s="5" t="n">
        <v>22103</v>
      </c>
      <c r="C84" s="5" t="n">
        <v>20479</v>
      </c>
    </row>
    <row r="85">
      <c r="A85" s="4" t="inlineStr">
        <is>
          <t>Level 2 | CIP | Fair Value Recurring Memb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Total investments</t>
        </is>
      </c>
      <c r="B87" s="5" t="n">
        <v>4168</v>
      </c>
      <c r="C87" s="5" t="n">
        <v>7911</v>
      </c>
    </row>
    <row r="88">
      <c r="A88" s="4" t="inlineStr">
        <is>
          <t>Total investments, at fair value</t>
        </is>
      </c>
      <c r="B88" s="5" t="n">
        <v>4168</v>
      </c>
      <c r="C88" s="5" t="n">
        <v>7911</v>
      </c>
    </row>
    <row r="89">
      <c r="A89" s="4" t="inlineStr">
        <is>
          <t>Level 2 | CIP | Fair Value Recurring Member | Digital asset related exchange-traded and mutual funds</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Total investments</t>
        </is>
      </c>
      <c r="B91" s="5" t="n">
        <v>2664</v>
      </c>
      <c r="C91" s="5" t="n">
        <v>7911</v>
      </c>
    </row>
    <row r="92">
      <c r="A92" s="4" t="inlineStr">
        <is>
          <t>Level 2 | CIP | Fair Value Recurring Member | Private placement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Total investments</t>
        </is>
      </c>
      <c r="B94" s="5" t="n">
        <v>1504</v>
      </c>
      <c r="C94" s="4" t="inlineStr">
        <is>
          <t xml:space="preserve"> </t>
        </is>
      </c>
    </row>
    <row r="95">
      <c r="A95" s="4" t="inlineStr">
        <is>
          <t>Level 3 | Preferred equity and other private investments</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Total investments</t>
        </is>
      </c>
      <c r="B97" s="4" t="inlineStr">
        <is>
          <t xml:space="preserve"> </t>
        </is>
      </c>
      <c r="C97" s="5" t="n">
        <v>22471</v>
      </c>
    </row>
    <row r="98">
      <c r="A98" s="4" t="inlineStr">
        <is>
          <t>Level 3 | Private placement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Total investments</t>
        </is>
      </c>
      <c r="B100" s="5" t="n">
        <v>192197</v>
      </c>
      <c r="C100" s="5" t="n">
        <v>179752</v>
      </c>
    </row>
    <row r="101">
      <c r="A101" s="4" t="inlineStr">
        <is>
          <t>Level 3 | CIP | Fair Value Recurring Member</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Total investments</t>
        </is>
      </c>
      <c r="B103" s="5" t="n">
        <v>193659</v>
      </c>
      <c r="C103" s="5" t="n">
        <v>203872</v>
      </c>
    </row>
    <row r="104">
      <c r="A104" s="4" t="inlineStr">
        <is>
          <t>Total investments, at fair value</t>
        </is>
      </c>
      <c r="B104" s="5" t="n">
        <v>193659</v>
      </c>
      <c r="C104" s="5" t="n">
        <v>203872</v>
      </c>
    </row>
    <row r="105">
      <c r="A105" s="4" t="inlineStr">
        <is>
          <t>Level 3 | CIP | Fair Value Recurring Member | Debt securities</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Total investments</t>
        </is>
      </c>
      <c r="B107" s="5" t="n">
        <v>1462</v>
      </c>
      <c r="C107" s="5" t="n">
        <v>1649</v>
      </c>
    </row>
    <row r="108">
      <c r="A108" s="4" t="inlineStr">
        <is>
          <t>Level 3 | CIP | Fair Value Recurring Member | Preferred equity and other private investments</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Total investments</t>
        </is>
      </c>
      <c r="B110" s="4" t="inlineStr">
        <is>
          <t xml:space="preserve"> </t>
        </is>
      </c>
      <c r="C110" s="5" t="n">
        <v>22471</v>
      </c>
    </row>
    <row r="111">
      <c r="A111" s="4" t="inlineStr">
        <is>
          <t>Level 3 | CIP | Fair Value Recurring Member | Private placements</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Total investments</t>
        </is>
      </c>
      <c r="B113" s="5" t="n">
        <v>192197</v>
      </c>
      <c r="C113" s="5" t="n">
        <v>179752</v>
      </c>
    </row>
    <row r="114">
      <c r="A114" s="4" t="inlineStr">
        <is>
          <t>NAV as a practical expedient | CIP | Fair Value Recurring Member</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Total investments</t>
        </is>
      </c>
      <c r="B116" s="5" t="n">
        <v>235</v>
      </c>
      <c r="C116" s="5" t="n">
        <v>222</v>
      </c>
    </row>
    <row r="117">
      <c r="A117" s="4" t="inlineStr">
        <is>
          <t>Total investments, at fair value</t>
        </is>
      </c>
      <c r="B117" s="5" t="n">
        <v>235</v>
      </c>
      <c r="C117" s="5" t="n">
        <v>222</v>
      </c>
    </row>
    <row r="118">
      <c r="A118" s="4" t="inlineStr">
        <is>
          <t>NAV as a practical expedient | CIP | Fair Value Recurring Member | Private equity funds</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Total investments</t>
        </is>
      </c>
      <c r="B120" s="5" t="n">
        <v>233</v>
      </c>
      <c r="C120" s="5" t="n">
        <v>220</v>
      </c>
    </row>
    <row r="121">
      <c r="A121" s="4" t="inlineStr">
        <is>
          <t>NAV as a practical expedient | CIP | Fair Value Recurring Member | Private placements</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Total investments</t>
        </is>
      </c>
      <c r="B123" s="6" t="n">
        <v>2</v>
      </c>
      <c r="C123" s="6"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Investments, at Fair Value - Summary of Changes in Level 3 Assets (Details) - Fair Value Recurring Member - Level 3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203872</v>
      </c>
      <c r="C4" s="6" t="n">
        <v>179653</v>
      </c>
    </row>
    <row r="5">
      <c r="A5" s="4" t="inlineStr">
        <is>
          <t>Change in unrealized appreciation (depreciation), net</t>
        </is>
      </c>
      <c r="B5" s="5" t="n">
        <v>8704</v>
      </c>
      <c r="C5" s="5" t="n">
        <v>-15586</v>
      </c>
    </row>
    <row r="6">
      <c r="A6" s="4" t="inlineStr">
        <is>
          <t>Deconsolidation</t>
        </is>
      </c>
      <c r="B6" s="5" t="n">
        <v>-22471</v>
      </c>
      <c r="C6" s="4" t="inlineStr">
        <is>
          <t xml:space="preserve"> </t>
        </is>
      </c>
    </row>
    <row r="7">
      <c r="A7" s="4" t="inlineStr">
        <is>
          <t>Purchases</t>
        </is>
      </c>
      <c r="B7" s="5" t="n">
        <v>3554</v>
      </c>
      <c r="C7" s="5" t="n">
        <v>6685</v>
      </c>
    </row>
    <row r="8">
      <c r="A8" s="4" t="inlineStr">
        <is>
          <t>Sales</t>
        </is>
      </c>
      <c r="B8" s="4" t="inlineStr">
        <is>
          <t xml:space="preserve"> </t>
        </is>
      </c>
      <c r="C8" s="5" t="n">
        <v>-13</v>
      </c>
    </row>
    <row r="9">
      <c r="A9" s="4" t="inlineStr">
        <is>
          <t>Ending Balance</t>
        </is>
      </c>
      <c r="B9" s="5" t="n">
        <v>193659</v>
      </c>
      <c r="C9" s="5" t="n">
        <v>170739</v>
      </c>
    </row>
    <row r="10">
      <c r="A10" s="4" t="inlineStr">
        <is>
          <t>Change in unrealized gains (losses) included in net income relating to assets held at end of period</t>
        </is>
      </c>
      <c r="B10" s="6" t="n">
        <v>8704</v>
      </c>
      <c r="C10" s="6" t="n">
        <v>-15586</v>
      </c>
    </row>
    <row r="11">
      <c r="A11" s="4" t="inlineStr">
        <is>
          <t>Fair Value, Asset, Recurring Basis, Still Held, Unrealized Gain (Loss), Statement of Income or Comprehensive Income [Extensible Enumeration]</t>
        </is>
      </c>
      <c r="B11" s="4" t="inlineStr">
        <is>
          <t>Net Income (Loss)</t>
        </is>
      </c>
      <c r="C11" s="4" t="inlineStr">
        <is>
          <t>Net Income (Loss)</t>
        </is>
      </c>
    </row>
    <row r="12">
      <c r="A12" s="4" t="inlineStr">
        <is>
          <t>Debt securitie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eginning Balance</t>
        </is>
      </c>
      <c r="B14" s="6" t="n">
        <v>1649</v>
      </c>
      <c r="C14" s="6" t="n">
        <v>765</v>
      </c>
    </row>
    <row r="15">
      <c r="A15" s="4" t="inlineStr">
        <is>
          <t>Change in unrealized appreciation (depreciation), net</t>
        </is>
      </c>
      <c r="B15" s="5" t="n">
        <v>-187</v>
      </c>
      <c r="C15" s="5" t="n">
        <v>499</v>
      </c>
    </row>
    <row r="16">
      <c r="A16" s="4" t="inlineStr">
        <is>
          <t>Ending Balance</t>
        </is>
      </c>
      <c r="B16" s="5" t="n">
        <v>1462</v>
      </c>
      <c r="C16" s="5" t="n">
        <v>1264</v>
      </c>
    </row>
    <row r="17">
      <c r="A17" s="4" t="inlineStr">
        <is>
          <t>Change in unrealized gains (losses) included in net income relating to assets held at end of period</t>
        </is>
      </c>
      <c r="B17" s="5" t="n">
        <v>-187</v>
      </c>
      <c r="C17" s="5" t="n">
        <v>499</v>
      </c>
    </row>
    <row r="18">
      <c r="A18" s="4" t="inlineStr">
        <is>
          <t>Preferred equity and other private investment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5" t="n">
        <v>22471</v>
      </c>
      <c r="C20" s="5" t="n">
        <v>22240</v>
      </c>
    </row>
    <row r="21">
      <c r="A21" s="4" t="inlineStr">
        <is>
          <t>Deconsolidation</t>
        </is>
      </c>
      <c r="B21" s="5" t="n">
        <v>-22471</v>
      </c>
      <c r="C21" s="4" t="inlineStr">
        <is>
          <t xml:space="preserve"> </t>
        </is>
      </c>
    </row>
    <row r="22">
      <c r="A22" s="4" t="inlineStr">
        <is>
          <t>Purchases</t>
        </is>
      </c>
      <c r="B22" s="4" t="inlineStr">
        <is>
          <t xml:space="preserve"> </t>
        </is>
      </c>
      <c r="C22" s="5" t="n">
        <v>1035</v>
      </c>
    </row>
    <row r="23">
      <c r="A23" s="4" t="inlineStr">
        <is>
          <t>Sales</t>
        </is>
      </c>
      <c r="B23" s="4" t="inlineStr">
        <is>
          <t xml:space="preserve"> </t>
        </is>
      </c>
      <c r="C23" s="5" t="n">
        <v>-13</v>
      </c>
    </row>
    <row r="24">
      <c r="A24" s="4" t="inlineStr">
        <is>
          <t>Ending Balance</t>
        </is>
      </c>
      <c r="B24" s="4" t="inlineStr">
        <is>
          <t xml:space="preserve"> </t>
        </is>
      </c>
      <c r="C24" s="5" t="n">
        <v>23262</v>
      </c>
    </row>
    <row r="25">
      <c r="A25" s="4" t="inlineStr">
        <is>
          <t>Private placement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t>
        </is>
      </c>
      <c r="B27" s="5" t="n">
        <v>179752</v>
      </c>
      <c r="C27" s="5" t="n">
        <v>156648</v>
      </c>
    </row>
    <row r="28">
      <c r="A28" s="4" t="inlineStr">
        <is>
          <t>Change in unrealized appreciation (depreciation), net</t>
        </is>
      </c>
      <c r="B28" s="5" t="n">
        <v>8891</v>
      </c>
      <c r="C28" s="5" t="n">
        <v>-16085</v>
      </c>
    </row>
    <row r="29">
      <c r="A29" s="4" t="inlineStr">
        <is>
          <t>Purchases</t>
        </is>
      </c>
      <c r="B29" s="5" t="n">
        <v>3554</v>
      </c>
      <c r="C29" s="5" t="n">
        <v>5650</v>
      </c>
    </row>
    <row r="30">
      <c r="A30" s="4" t="inlineStr">
        <is>
          <t>Ending Balance</t>
        </is>
      </c>
      <c r="B30" s="5" t="n">
        <v>192197</v>
      </c>
      <c r="C30" s="5" t="n">
        <v>146213</v>
      </c>
    </row>
    <row r="31">
      <c r="A31" s="4" t="inlineStr">
        <is>
          <t>Change in unrealized gains (losses) included in net income relating to assets held at end of period</t>
        </is>
      </c>
      <c r="B31" s="6" t="n">
        <v>8891</v>
      </c>
      <c r="C31" s="6" t="n">
        <v>-1608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4" t="inlineStr">
        <is>
          <t>Total revenue</t>
        </is>
      </c>
      <c r="B3" s="6" t="n">
        <v>19801</v>
      </c>
      <c r="C3" s="6" t="n">
        <v>12131</v>
      </c>
    </row>
    <row r="4">
      <c r="A4" s="3" t="inlineStr">
        <is>
          <t>Operating expenses:</t>
        </is>
      </c>
      <c r="B4" s="4" t="inlineStr">
        <is>
          <t xml:space="preserve"> </t>
        </is>
      </c>
      <c r="C4" s="4" t="inlineStr">
        <is>
          <t xml:space="preserve"> </t>
        </is>
      </c>
    </row>
    <row r="5">
      <c r="A5" s="4" t="inlineStr">
        <is>
          <t>Compensation, related employee benefits, and cost of goods sold</t>
        </is>
      </c>
      <c r="B5" s="5" t="n">
        <v>9567</v>
      </c>
      <c r="C5" s="5" t="n">
        <v>6346</v>
      </c>
    </row>
    <row r="6">
      <c r="A6" s="4" t="inlineStr">
        <is>
          <t>Sales, distribution and marketing</t>
        </is>
      </c>
      <c r="B6" s="5" t="n">
        <v>4457</v>
      </c>
      <c r="C6" s="5" t="n">
        <v>2190</v>
      </c>
    </row>
    <row r="7">
      <c r="A7" s="4" t="inlineStr">
        <is>
          <t>Depreciation and amortization</t>
        </is>
      </c>
      <c r="B7" s="5" t="n">
        <v>499</v>
      </c>
      <c r="C7" s="5" t="n">
        <v>460</v>
      </c>
    </row>
    <row r="8">
      <c r="A8" s="4" t="inlineStr">
        <is>
          <t>General and administrative expenses</t>
        </is>
      </c>
      <c r="B8" s="5" t="n">
        <v>2878</v>
      </c>
      <c r="C8" s="5" t="n">
        <v>2642</v>
      </c>
    </row>
    <row r="9">
      <c r="A9" s="4" t="inlineStr">
        <is>
          <t>Expenses of consolidated investment products</t>
        </is>
      </c>
      <c r="B9" s="5" t="n">
        <v>1095</v>
      </c>
      <c r="C9" s="5" t="n">
        <v>564</v>
      </c>
    </row>
    <row r="10">
      <c r="A10" s="4" t="inlineStr">
        <is>
          <t>Total operating expenses</t>
        </is>
      </c>
      <c r="B10" s="5" t="n">
        <v>18496</v>
      </c>
      <c r="C10" s="5" t="n">
        <v>12202</v>
      </c>
    </row>
    <row r="11">
      <c r="A11" s="4" t="inlineStr">
        <is>
          <t>Operating income (loss)</t>
        </is>
      </c>
      <c r="B11" s="5" t="n">
        <v>1305</v>
      </c>
      <c r="C11" s="5" t="n">
        <v>-71</v>
      </c>
    </row>
    <row r="12">
      <c r="A12" s="3" t="inlineStr">
        <is>
          <t>Other income (expense):</t>
        </is>
      </c>
      <c r="B12" s="4" t="inlineStr">
        <is>
          <t xml:space="preserve"> </t>
        </is>
      </c>
      <c r="C12" s="4" t="inlineStr">
        <is>
          <t xml:space="preserve"> </t>
        </is>
      </c>
    </row>
    <row r="13">
      <c r="A13" s="4" t="inlineStr">
        <is>
          <t>Equity earnings, net</t>
        </is>
      </c>
      <c r="B13" s="5" t="n">
        <v>3051</v>
      </c>
      <c r="C13" s="5" t="n">
        <v>520</v>
      </c>
    </row>
    <row r="14">
      <c r="A14" s="4" t="inlineStr">
        <is>
          <t>Interest and dividends</t>
        </is>
      </c>
      <c r="B14" s="5" t="n">
        <v>491</v>
      </c>
      <c r="C14" s="5" t="n">
        <v>189</v>
      </c>
    </row>
    <row r="15">
      <c r="A15" s="4" t="inlineStr">
        <is>
          <t>Other income (expense)</t>
        </is>
      </c>
      <c r="B15" s="5" t="n">
        <v>-51</v>
      </c>
      <c r="C15" s="5" t="n">
        <v>-127</v>
      </c>
    </row>
    <row r="16">
      <c r="A16" s="4" t="inlineStr">
        <is>
          <t>Unrealized (loss) gain on digital assets, net</t>
        </is>
      </c>
      <c r="B16" s="5" t="n">
        <v>-1779</v>
      </c>
      <c r="C16" s="5" t="n">
        <v>4183</v>
      </c>
    </row>
    <row r="17">
      <c r="A17" s="4" t="inlineStr">
        <is>
          <t>Realized gain on investments, net</t>
        </is>
      </c>
      <c r="B17" s="5" t="n">
        <v>2199</v>
      </c>
      <c r="C17" s="5" t="n">
        <v>192</v>
      </c>
    </row>
    <row r="18">
      <c r="A18" s="4" t="inlineStr">
        <is>
          <t>Unrealized gain (loss) on investments net</t>
        </is>
      </c>
      <c r="B18" s="5" t="n">
        <v>13734</v>
      </c>
      <c r="C18" s="5" t="n">
        <v>4679</v>
      </c>
    </row>
    <row r="19">
      <c r="A19" s="4" t="inlineStr">
        <is>
          <t>Total other income (expense), net</t>
        </is>
      </c>
      <c r="B19" s="5" t="n">
        <v>90816</v>
      </c>
      <c r="C19" s="5" t="n">
        <v>285361</v>
      </c>
    </row>
    <row r="20">
      <c r="A20" s="4" t="inlineStr">
        <is>
          <t>Income (loss) before provision for income taxes</t>
        </is>
      </c>
      <c r="B20" s="5" t="n">
        <v>92121</v>
      </c>
      <c r="C20" s="5" t="n">
        <v>285290</v>
      </c>
    </row>
    <row r="21">
      <c r="A21" s="4" t="inlineStr">
        <is>
          <t>Income tax (expense) benefit</t>
        </is>
      </c>
      <c r="B21" s="5" t="n">
        <v>-10284</v>
      </c>
      <c r="C21" s="5" t="n">
        <v>-1244</v>
      </c>
    </row>
    <row r="22">
      <c r="A22" s="4" t="inlineStr">
        <is>
          <t>Net income</t>
        </is>
      </c>
      <c r="B22" s="5" t="n">
        <v>81837</v>
      </c>
      <c r="C22" s="5" t="n">
        <v>284046</v>
      </c>
    </row>
    <row r="23">
      <c r="A23" s="4" t="inlineStr">
        <is>
          <t>Less: net income attributable to redeemable noncontrolling interests</t>
        </is>
      </c>
      <c r="B23" s="5" t="n">
        <v>58996</v>
      </c>
      <c r="C23" s="5" t="n">
        <v>243205</v>
      </c>
    </row>
    <row r="24">
      <c r="A24" s="4" t="inlineStr">
        <is>
          <t>Net income attributable to Horizon Kinetics Holding Corporation</t>
        </is>
      </c>
      <c r="B24" s="6" t="n">
        <v>22841</v>
      </c>
      <c r="C24" s="6" t="n">
        <v>40841</v>
      </c>
    </row>
    <row r="25">
      <c r="A25" s="3" t="inlineStr">
        <is>
          <t>Basic and diluted net income per common shares:</t>
        </is>
      </c>
      <c r="B25" s="4" t="inlineStr">
        <is>
          <t xml:space="preserve"> </t>
        </is>
      </c>
      <c r="C25" s="4" t="inlineStr">
        <is>
          <t xml:space="preserve"> </t>
        </is>
      </c>
    </row>
    <row r="26">
      <c r="A26" s="4" t="inlineStr">
        <is>
          <t>Net income (loss) per share, basic</t>
        </is>
      </c>
      <c r="B26" s="7" t="n">
        <v>1.23</v>
      </c>
      <c r="C26" s="7" t="n">
        <v>2.27</v>
      </c>
    </row>
    <row r="27">
      <c r="A27" s="4" t="inlineStr">
        <is>
          <t>Net income (loss) per share, diluted</t>
        </is>
      </c>
      <c r="B27" s="7" t="n">
        <v>1.23</v>
      </c>
      <c r="C27" s="7" t="n">
        <v>2.27</v>
      </c>
    </row>
    <row r="28">
      <c r="A28" s="3" t="inlineStr">
        <is>
          <t>Weighted average shares outstanding:</t>
        </is>
      </c>
      <c r="B28" s="4" t="inlineStr">
        <is>
          <t xml:space="preserve"> </t>
        </is>
      </c>
      <c r="C28" s="4" t="inlineStr">
        <is>
          <t xml:space="preserve"> </t>
        </is>
      </c>
    </row>
    <row r="29">
      <c r="A29" s="4" t="inlineStr">
        <is>
          <t>Basic</t>
        </is>
      </c>
      <c r="B29" s="5" t="n">
        <v>18635</v>
      </c>
      <c r="C29" s="5" t="n">
        <v>17984</v>
      </c>
    </row>
    <row r="30">
      <c r="A30" s="4" t="inlineStr">
        <is>
          <t>Diluted</t>
        </is>
      </c>
      <c r="B30" s="5" t="n">
        <v>18635</v>
      </c>
      <c r="C30" s="5" t="n">
        <v>17984</v>
      </c>
    </row>
    <row r="31">
      <c r="A31" s="4" t="inlineStr">
        <is>
          <t>Consolidated Investment Products</t>
        </is>
      </c>
      <c r="B31" s="4" t="inlineStr">
        <is>
          <t xml:space="preserve"> </t>
        </is>
      </c>
      <c r="C31" s="4" t="inlineStr">
        <is>
          <t xml:space="preserve"> </t>
        </is>
      </c>
    </row>
    <row r="32">
      <c r="A32" s="3" t="inlineStr">
        <is>
          <t>Other income (expense):</t>
        </is>
      </c>
      <c r="B32" s="4" t="inlineStr">
        <is>
          <t xml:space="preserve"> </t>
        </is>
      </c>
      <c r="C32" s="4" t="inlineStr">
        <is>
          <t xml:space="preserve"> </t>
        </is>
      </c>
    </row>
    <row r="33">
      <c r="A33" s="4" t="inlineStr">
        <is>
          <t>Interest and dividends</t>
        </is>
      </c>
      <c r="B33" s="6" t="n">
        <v>2904</v>
      </c>
      <c r="C33" s="6" t="n">
        <v>3825</v>
      </c>
    </row>
    <row r="34">
      <c r="A34" s="4" t="inlineStr">
        <is>
          <t>Other income (expense)</t>
        </is>
      </c>
      <c r="B34" s="5" t="n">
        <v>70267</v>
      </c>
      <c r="C34" s="5" t="n">
        <v>271900</v>
      </c>
    </row>
    <row r="35">
      <c r="A35" s="4" t="inlineStr">
        <is>
          <t>Management and Advisory Fees</t>
        </is>
      </c>
      <c r="B35" s="4" t="inlineStr">
        <is>
          <t xml:space="preserve"> </t>
        </is>
      </c>
      <c r="C35" s="4" t="inlineStr">
        <is>
          <t xml:space="preserve"> </t>
        </is>
      </c>
    </row>
    <row r="36">
      <c r="A36" s="4" t="inlineStr">
        <is>
          <t>Total revenue</t>
        </is>
      </c>
      <c r="B36" s="5" t="n">
        <v>18908</v>
      </c>
      <c r="C36" s="5" t="n">
        <v>11992</v>
      </c>
    </row>
    <row r="37">
      <c r="A37" s="4" t="inlineStr">
        <is>
          <t>Other Income and Fees</t>
        </is>
      </c>
      <c r="B37" s="4" t="inlineStr">
        <is>
          <t xml:space="preserve"> </t>
        </is>
      </c>
      <c r="C37" s="4" t="inlineStr">
        <is>
          <t xml:space="preserve"> </t>
        </is>
      </c>
    </row>
    <row r="38">
      <c r="A38" s="4" t="inlineStr">
        <is>
          <t>Total revenue</t>
        </is>
      </c>
      <c r="B38" s="6" t="n">
        <v>893</v>
      </c>
      <c r="C38" s="6" t="n">
        <v>1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t Fair Value - Schedule of Valuation Techniques and Significant Unobservable Inputs Used in Level 3 Fair Value Measurements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05372</v>
      </c>
      <c r="C3" s="6" t="n">
        <v>91467</v>
      </c>
    </row>
    <row r="4">
      <c r="A4" s="4" t="inlineStr">
        <is>
          <t>Preferred equity and other private investments |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4" t="inlineStr">
        <is>
          <t xml:space="preserve"> </t>
        </is>
      </c>
      <c r="C6" s="5" t="n">
        <v>22471</v>
      </c>
    </row>
    <row r="7">
      <c r="A7" s="4" t="inlineStr">
        <is>
          <t>Preferred equity and other private investments | Level 3 | Market Approach</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4" t="inlineStr">
        <is>
          <t xml:space="preserve"> </t>
        </is>
      </c>
      <c r="C9" s="5" t="n">
        <v>15236</v>
      </c>
    </row>
    <row r="10">
      <c r="A10" s="4" t="inlineStr">
        <is>
          <t>Preferred equity and other private investments | Level 3 | Offered quotes | Market Approach</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4" t="inlineStr">
        <is>
          <t xml:space="preserve"> </t>
        </is>
      </c>
      <c r="C12" s="5" t="n">
        <v>7078</v>
      </c>
    </row>
    <row r="13">
      <c r="A13" s="4" t="inlineStr">
        <is>
          <t>Preferred equity and other private investments | Level 3 | Capitalization rate range | Income Approach</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4" t="inlineStr">
        <is>
          <t xml:space="preserve"> </t>
        </is>
      </c>
      <c r="C15" s="6" t="n">
        <v>157</v>
      </c>
    </row>
    <row r="16">
      <c r="A16" s="4" t="inlineStr">
        <is>
          <t>Preferred equity and other private investments | Level 3 | Capitalization rate range | Income Approach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 measurement unobservable inputs</t>
        </is>
      </c>
      <c r="B18" s="4" t="inlineStr">
        <is>
          <t xml:space="preserve"> </t>
        </is>
      </c>
      <c r="C18" s="8" t="n">
        <v>0.073</v>
      </c>
    </row>
    <row r="19">
      <c r="A19" s="4" t="inlineStr">
        <is>
          <t>Preferred equity and other private investments | Level 3 | Capitalization rate range | Income Approach | Max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 measurement unobservable inputs</t>
        </is>
      </c>
      <c r="B21" s="4" t="inlineStr">
        <is>
          <t xml:space="preserve"> </t>
        </is>
      </c>
      <c r="C21" s="8" t="n">
        <v>0.075</v>
      </c>
    </row>
    <row r="22">
      <c r="A22" s="4" t="inlineStr">
        <is>
          <t>Private placements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5" t="n">
        <v>192197</v>
      </c>
      <c r="C24" s="6" t="n">
        <v>179752</v>
      </c>
    </row>
    <row r="25">
      <c r="A25" s="4" t="inlineStr">
        <is>
          <t>Private placements | Level 3 | Unit price/cost of latest round of financing | Market Approach - Most recent transaction pric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air Value</t>
        </is>
      </c>
      <c r="B27" s="5" t="n">
        <v>8679</v>
      </c>
      <c r="C27" s="5" t="n">
        <v>8682</v>
      </c>
    </row>
    <row r="28">
      <c r="A28" s="4" t="inlineStr">
        <is>
          <t>Private placements | Level 3 | Projected Future Cash Flows Revenue Multiples EBITDA Multiples Cost of Capital | Discounted Cash Flow Method, Market Approach and Subject Company Transaction Method</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Fair Value</t>
        </is>
      </c>
      <c r="B30" s="5" t="n">
        <v>28991</v>
      </c>
      <c r="C30" s="5" t="n">
        <v>25517</v>
      </c>
    </row>
    <row r="31">
      <c r="A31" s="4" t="inlineStr">
        <is>
          <t>Private placements | Level 3 | Projected Future Cash Flows Revenue Multiples Cost of Capital | Discounted Cash Flow Method and Market Approach</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Fair Value</t>
        </is>
      </c>
      <c r="B33" s="6" t="n">
        <v>154527</v>
      </c>
      <c r="C33" s="6" t="n">
        <v>145553</v>
      </c>
    </row>
    <row r="34">
      <c r="A34" s="4" t="inlineStr">
        <is>
          <t>Private placements | Level 3 | Discount Rate | Discounted Cash Flow Method, Market Approach and Subject Company Transaction Method</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Fair value measurement unobservable inputs</t>
        </is>
      </c>
      <c r="B36" s="8" t="n">
        <v>0.133</v>
      </c>
      <c r="C36" s="8" t="n">
        <v>0.135</v>
      </c>
    </row>
    <row r="37">
      <c r="A37" s="4" t="inlineStr">
        <is>
          <t>Private placements | Level 3 | Cost of Capital | Discounted Cash Flow Method, Market Approach and Subject Company Transaction Method</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 measurement unobservable inputs</t>
        </is>
      </c>
      <c r="B39" s="8" t="n">
        <v>0.133</v>
      </c>
      <c r="C39" s="8" t="n">
        <v>0.135</v>
      </c>
    </row>
    <row r="40">
      <c r="A40" s="4" t="inlineStr">
        <is>
          <t>Private placements | Level 3 | Cost of Capital | Discounted Cash Flow Method and Market Approach</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Fair value measurement unobservable inputs</t>
        </is>
      </c>
      <c r="B42" s="8" t="n">
        <v>0.135</v>
      </c>
      <c r="C42" s="8" t="n">
        <v>0.135</v>
      </c>
    </row>
    <row r="43">
      <c r="A43" s="4" t="inlineStr">
        <is>
          <t>Private placements | Level 3 | Revenue Multiples | Discounted Cash Flow Method, Market Approach and Subject Company Transaction Method | Minimum</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 measurement unobservable inputs</t>
        </is>
      </c>
      <c r="B45" s="5" t="n">
        <v>4</v>
      </c>
      <c r="C45" s="9" t="n">
        <v>3.8</v>
      </c>
    </row>
    <row r="46">
      <c r="A46" s="4" t="inlineStr">
        <is>
          <t>Private placements | Level 3 | Revenue Multiples | Discounted Cash Flow Method, Market Approach and Subject Company Transaction Method | Maximum</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 measurement unobservable inputs</t>
        </is>
      </c>
      <c r="B48" s="9" t="n">
        <v>5.5</v>
      </c>
      <c r="C48" s="9" t="n">
        <v>5.5</v>
      </c>
    </row>
    <row r="49">
      <c r="A49" s="4" t="inlineStr">
        <is>
          <t>Private placements | Level 3 | Revenue Multiples | Discounted Cash Flow Method and Market Approach | Minimum</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 measurement unobservable inputs</t>
        </is>
      </c>
      <c r="B51" s="5" t="n">
        <v>4</v>
      </c>
      <c r="C51" s="5" t="n">
        <v>4</v>
      </c>
    </row>
    <row r="52">
      <c r="A52" s="4" t="inlineStr">
        <is>
          <t>Private placements | Level 3 | Revenue Multiples | Discounted Cash Flow Method and Market Approach | Max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Fair value measurement unobservable inputs</t>
        </is>
      </c>
      <c r="B54" s="9" t="n">
        <v>6.8</v>
      </c>
      <c r="C54" s="9" t="n">
        <v>6.8</v>
      </c>
    </row>
    <row r="55">
      <c r="A55" s="4" t="inlineStr">
        <is>
          <t>Private placements | Level 3 | EBITDA Multiples | Discounted Cash Flow Method, Market Approach and Subject Company Transaction Method | Minimum</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Fair value measurement unobservable inputs</t>
        </is>
      </c>
      <c r="B57" s="9" t="n">
        <v>12.5</v>
      </c>
      <c r="C57" s="9" t="n">
        <v>12.5</v>
      </c>
    </row>
    <row r="58">
      <c r="A58" s="4" t="inlineStr">
        <is>
          <t>Private placements | Level 3 | EBITDA Multiples | Discounted Cash Flow Method, Market Approach and Subject Company Transaction Method | Maximum</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Fair value measurement unobservable inputs</t>
        </is>
      </c>
      <c r="B60" s="9" t="n">
        <v>14.5</v>
      </c>
      <c r="C60" s="9" t="n">
        <v>14.5</v>
      </c>
    </row>
    <row r="61">
      <c r="A61" s="4" t="inlineStr">
        <is>
          <t>Debt Securities [Member] | Level 3 | Market Approach</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6" t="n">
        <v>1462</v>
      </c>
      <c r="C63" s="6" t="n">
        <v>16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14" customWidth="1" min="5" max="5"/>
  </cols>
  <sheetData>
    <row r="1">
      <c r="A1" s="1" t="inlineStr">
        <is>
          <t>Consolidated Investment Products - Schedule of Financial Condition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872</v>
      </c>
      <c r="C3" s="6" t="n">
        <v>14446</v>
      </c>
      <c r="D3" s="4" t="inlineStr">
        <is>
          <t xml:space="preserve"> </t>
        </is>
      </c>
      <c r="E3" s="4" t="inlineStr">
        <is>
          <t xml:space="preserve"> </t>
        </is>
      </c>
    </row>
    <row r="4">
      <c r="A4" s="4" t="inlineStr">
        <is>
          <t>Fees receivable</t>
        </is>
      </c>
      <c r="B4" s="5" t="n">
        <v>7513</v>
      </c>
      <c r="C4" s="5" t="n">
        <v>8670</v>
      </c>
      <c r="D4" s="4" t="inlineStr">
        <is>
          <t xml:space="preserve"> </t>
        </is>
      </c>
      <c r="E4" s="4" t="inlineStr">
        <is>
          <t xml:space="preserve"> </t>
        </is>
      </c>
    </row>
    <row r="5">
      <c r="A5" s="4" t="inlineStr">
        <is>
          <t>Investments, at fair value</t>
        </is>
      </c>
      <c r="B5" s="5" t="n">
        <v>105342</v>
      </c>
      <c r="C5" s="5" t="n">
        <v>91435</v>
      </c>
      <c r="D5" s="4" t="inlineStr">
        <is>
          <t xml:space="preserve"> </t>
        </is>
      </c>
      <c r="E5" s="4" t="inlineStr">
        <is>
          <t xml:space="preserve"> </t>
        </is>
      </c>
    </row>
    <row r="6">
      <c r="A6" s="4" t="inlineStr">
        <is>
          <t>Other assets</t>
        </is>
      </c>
      <c r="B6" s="5" t="n">
        <v>33399</v>
      </c>
      <c r="C6" s="5" t="n">
        <v>19247</v>
      </c>
      <c r="D6" s="4" t="inlineStr">
        <is>
          <t xml:space="preserve"> </t>
        </is>
      </c>
      <c r="E6" s="4" t="inlineStr">
        <is>
          <t xml:space="preserve"> </t>
        </is>
      </c>
    </row>
    <row r="7">
      <c r="A7" s="4" t="inlineStr">
        <is>
          <t>Other investments</t>
        </is>
      </c>
      <c r="B7" s="5" t="n">
        <v>28276</v>
      </c>
      <c r="C7" s="5" t="n">
        <v>13443</v>
      </c>
      <c r="D7" s="4" t="inlineStr">
        <is>
          <t xml:space="preserve"> </t>
        </is>
      </c>
      <c r="E7" s="4" t="inlineStr">
        <is>
          <t xml:space="preserve"> </t>
        </is>
      </c>
    </row>
    <row r="8">
      <c r="A8" s="4" t="inlineStr">
        <is>
          <t>Digital assets</t>
        </is>
      </c>
      <c r="B8" s="5" t="n">
        <v>11474</v>
      </c>
      <c r="C8" s="5" t="n">
        <v>13240</v>
      </c>
      <c r="D8" s="4" t="inlineStr">
        <is>
          <t xml:space="preserve"> </t>
        </is>
      </c>
      <c r="E8" s="4" t="inlineStr">
        <is>
          <t xml:space="preserve"> </t>
        </is>
      </c>
    </row>
    <row r="9">
      <c r="A9" s="4" t="inlineStr">
        <is>
          <t>Intangible assets, net</t>
        </is>
      </c>
      <c r="B9" s="5" t="n">
        <v>44042</v>
      </c>
      <c r="C9" s="5" t="n">
        <v>44531</v>
      </c>
      <c r="D9" s="4" t="inlineStr">
        <is>
          <t xml:space="preserve"> </t>
        </is>
      </c>
      <c r="E9" s="4" t="inlineStr">
        <is>
          <t xml:space="preserve"> </t>
        </is>
      </c>
    </row>
    <row r="10">
      <c r="A10" s="4" t="inlineStr">
        <is>
          <t>Goodwill</t>
        </is>
      </c>
      <c r="B10" s="5" t="n">
        <v>24425</v>
      </c>
      <c r="C10" s="5" t="n">
        <v>24425</v>
      </c>
      <c r="D10" s="4" t="inlineStr">
        <is>
          <t xml:space="preserve"> </t>
        </is>
      </c>
      <c r="E10" s="4" t="inlineStr">
        <is>
          <t xml:space="preserve"> </t>
        </is>
      </c>
    </row>
    <row r="11">
      <c r="A11" s="4" t="inlineStr">
        <is>
          <t>Other assets</t>
        </is>
      </c>
      <c r="B11" s="5" t="n">
        <v>6912</v>
      </c>
      <c r="C11" s="5" t="n">
        <v>7583</v>
      </c>
      <c r="D11" s="4" t="inlineStr">
        <is>
          <t xml:space="preserve"> </t>
        </is>
      </c>
      <c r="E11" s="4" t="inlineStr">
        <is>
          <t xml:space="preserve"> </t>
        </is>
      </c>
    </row>
    <row r="12">
      <c r="A12" s="4" t="inlineStr">
        <is>
          <t>Total assets</t>
        </is>
      </c>
      <c r="B12" s="5" t="n">
        <v>2072649</v>
      </c>
      <c r="C12" s="5" t="n">
        <v>2028176</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ccounts payable, accrued expenses and other</t>
        </is>
      </c>
      <c r="B14" s="5" t="n">
        <v>15248</v>
      </c>
      <c r="C14" s="5" t="n">
        <v>22011</v>
      </c>
      <c r="D14" s="4" t="inlineStr">
        <is>
          <t xml:space="preserve"> </t>
        </is>
      </c>
      <c r="E14" s="4" t="inlineStr">
        <is>
          <t xml:space="preserve"> </t>
        </is>
      </c>
    </row>
    <row r="15">
      <c r="A15" s="4" t="inlineStr">
        <is>
          <t>Accrued third party distribution expenses</t>
        </is>
      </c>
      <c r="B15" s="5" t="n">
        <v>690</v>
      </c>
      <c r="C15" s="5" t="n">
        <v>6522</v>
      </c>
      <c r="D15" s="4" t="inlineStr">
        <is>
          <t xml:space="preserve"> </t>
        </is>
      </c>
      <c r="E15" s="4" t="inlineStr">
        <is>
          <t xml:space="preserve"> </t>
        </is>
      </c>
    </row>
    <row r="16">
      <c r="A16" s="4" t="inlineStr">
        <is>
          <t>Deferred revenue</t>
        </is>
      </c>
      <c r="B16" s="5" t="n">
        <v>237</v>
      </c>
      <c r="C16" s="5" t="n">
        <v>222</v>
      </c>
      <c r="D16" s="4" t="inlineStr">
        <is>
          <t xml:space="preserve"> </t>
        </is>
      </c>
      <c r="E16" s="4" t="inlineStr">
        <is>
          <t xml:space="preserve"> </t>
        </is>
      </c>
    </row>
    <row r="17">
      <c r="A17" s="4" t="inlineStr">
        <is>
          <t>Due to affiliates</t>
        </is>
      </c>
      <c r="B17" s="6" t="n">
        <v>7870</v>
      </c>
      <c r="C17" s="6" t="n">
        <v>11597</v>
      </c>
      <c r="D17" s="4" t="inlineStr">
        <is>
          <t xml:space="preserve"> </t>
        </is>
      </c>
      <c r="E17" s="4" t="inlineStr">
        <is>
          <t xml:space="preserve"> </t>
        </is>
      </c>
    </row>
    <row r="18">
      <c r="A18" s="4" t="inlineStr">
        <is>
          <t>Other Liability, Related Party [Extensible Enumeration]</t>
        </is>
      </c>
      <c r="B18" s="4" t="inlineStr">
        <is>
          <t>us-gaap:RelatedPartyMember</t>
        </is>
      </c>
      <c r="C18" s="4" t="inlineStr">
        <is>
          <t>us-gaap:RelatedPartyMember</t>
        </is>
      </c>
      <c r="D18" s="4" t="inlineStr">
        <is>
          <t xml:space="preserve"> </t>
        </is>
      </c>
      <c r="E18" s="4" t="inlineStr">
        <is>
          <t xml:space="preserve"> </t>
        </is>
      </c>
    </row>
    <row r="19">
      <c r="A19" s="4" t="inlineStr">
        <is>
          <t>Deferred tax liability, net</t>
        </is>
      </c>
      <c r="B19" s="6" t="n">
        <v>99083</v>
      </c>
      <c r="C19" s="6" t="n">
        <v>95683</v>
      </c>
      <c r="D19" s="4" t="inlineStr">
        <is>
          <t xml:space="preserve"> </t>
        </is>
      </c>
      <c r="E19" s="4" t="inlineStr">
        <is>
          <t xml:space="preserve"> </t>
        </is>
      </c>
    </row>
    <row r="20">
      <c r="A20" s="4" t="inlineStr">
        <is>
          <t>Due to affiliates</t>
        </is>
      </c>
      <c r="B20" s="6" t="n">
        <v>7870</v>
      </c>
      <c r="C20" s="6" t="n">
        <v>11597</v>
      </c>
      <c r="D20" s="4" t="inlineStr">
        <is>
          <t xml:space="preserve"> </t>
        </is>
      </c>
      <c r="E20" s="4" t="inlineStr">
        <is>
          <t xml:space="preserve"> </t>
        </is>
      </c>
    </row>
    <row r="21">
      <c r="A21" s="4" t="inlineStr">
        <is>
          <t>Other Liability, Noncurrent, Related Party [Extensible Enumeration]</t>
        </is>
      </c>
      <c r="B21" s="4" t="inlineStr">
        <is>
          <t>us-gaap:RelatedPartyMember</t>
        </is>
      </c>
      <c r="C21" s="4" t="inlineStr">
        <is>
          <t>us-gaap:RelatedPartyMember</t>
        </is>
      </c>
      <c r="D21" s="4" t="inlineStr">
        <is>
          <t xml:space="preserve"> </t>
        </is>
      </c>
      <c r="E21" s="4" t="inlineStr">
        <is>
          <t xml:space="preserve"> </t>
        </is>
      </c>
    </row>
    <row r="22">
      <c r="A22" s="4" t="inlineStr">
        <is>
          <t>Operating lease liability</t>
        </is>
      </c>
      <c r="B22" s="6" t="n">
        <v>6748</v>
      </c>
      <c r="C22" s="6" t="n">
        <v>7379</v>
      </c>
      <c r="D22" s="4" t="inlineStr">
        <is>
          <t xml:space="preserve"> </t>
        </is>
      </c>
      <c r="E22" s="4" t="inlineStr">
        <is>
          <t xml:space="preserve"> </t>
        </is>
      </c>
    </row>
    <row r="23">
      <c r="A23" s="4" t="inlineStr">
        <is>
          <t>Total liabilities</t>
        </is>
      </c>
      <c r="B23" s="5" t="n">
        <v>144406</v>
      </c>
      <c r="C23" s="5" t="n">
        <v>147693</v>
      </c>
      <c r="D23" s="4" t="inlineStr">
        <is>
          <t xml:space="preserve"> </t>
        </is>
      </c>
      <c r="E23" s="4" t="inlineStr">
        <is>
          <t xml:space="preserve"> </t>
        </is>
      </c>
    </row>
    <row r="24">
      <c r="A24" s="4"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Redeemable noncontrolling interests</t>
        </is>
      </c>
      <c r="B25" s="5" t="n">
        <v>1567225</v>
      </c>
      <c r="C25" s="5" t="n">
        <v>1540312</v>
      </c>
      <c r="D25" s="4" t="inlineStr">
        <is>
          <t xml:space="preserve"> </t>
        </is>
      </c>
      <c r="E25" s="4" t="inlineStr">
        <is>
          <t xml:space="preserve"> </t>
        </is>
      </c>
    </row>
    <row r="26">
      <c r="A26" s="4" t="inlineStr">
        <is>
          <t>Equity interests</t>
        </is>
      </c>
      <c r="B26" s="5" t="n">
        <v>361018</v>
      </c>
      <c r="C26" s="5" t="n">
        <v>340171</v>
      </c>
      <c r="D26" s="6" t="n">
        <v>252598</v>
      </c>
      <c r="E26" s="6" t="n">
        <v>209088</v>
      </c>
    </row>
    <row r="27">
      <c r="A27" s="4" t="inlineStr">
        <is>
          <t>Total liabilities, noncontrolling interests, and shareholders' equity</t>
        </is>
      </c>
      <c r="B27" s="5" t="n">
        <v>2072649</v>
      </c>
      <c r="C27" s="5" t="n">
        <v>2028176</v>
      </c>
      <c r="D27" s="4" t="inlineStr">
        <is>
          <t xml:space="preserve"> </t>
        </is>
      </c>
      <c r="E27" s="4" t="inlineStr">
        <is>
          <t xml:space="preserve"> </t>
        </is>
      </c>
    </row>
    <row r="28">
      <c r="A28" s="4" t="inlineStr">
        <is>
          <t>Eliminations</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Fees receivable</t>
        </is>
      </c>
      <c r="B30" s="5" t="n">
        <v>-1807</v>
      </c>
      <c r="C30" s="5" t="n">
        <v>-50377</v>
      </c>
      <c r="D30" s="4" t="inlineStr">
        <is>
          <t xml:space="preserve"> </t>
        </is>
      </c>
      <c r="E30" s="4" t="inlineStr">
        <is>
          <t xml:space="preserve"> </t>
        </is>
      </c>
    </row>
    <row r="31">
      <c r="A31" s="4" t="inlineStr">
        <is>
          <t>Other investments</t>
        </is>
      </c>
      <c r="B31" s="5" t="n">
        <v>-226224</v>
      </c>
      <c r="C31" s="5" t="n">
        <v>-215427</v>
      </c>
      <c r="D31" s="4" t="inlineStr">
        <is>
          <t xml:space="preserve"> </t>
        </is>
      </c>
      <c r="E31" s="4" t="inlineStr">
        <is>
          <t xml:space="preserve"> </t>
        </is>
      </c>
    </row>
    <row r="32">
      <c r="A32" s="4" t="inlineStr">
        <is>
          <t>Other assets</t>
        </is>
      </c>
      <c r="B32" s="5" t="n">
        <v>-7</v>
      </c>
      <c r="C32" s="5" t="n">
        <v>-8</v>
      </c>
      <c r="D32" s="4" t="inlineStr">
        <is>
          <t xml:space="preserve"> </t>
        </is>
      </c>
      <c r="E32" s="4" t="inlineStr">
        <is>
          <t xml:space="preserve"> </t>
        </is>
      </c>
    </row>
    <row r="33">
      <c r="A33" s="4" t="inlineStr">
        <is>
          <t>Total assets</t>
        </is>
      </c>
      <c r="B33" s="5" t="n">
        <v>-228038</v>
      </c>
      <c r="C33" s="5" t="n">
        <v>-265812</v>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Accounts payable, accrued expenses and other</t>
        </is>
      </c>
      <c r="B35" s="5" t="n">
        <v>-1813</v>
      </c>
      <c r="C35" s="5" t="n">
        <v>-8</v>
      </c>
      <c r="D35" s="4" t="inlineStr">
        <is>
          <t xml:space="preserve"> </t>
        </is>
      </c>
      <c r="E35" s="4" t="inlineStr">
        <is>
          <t xml:space="preserve"> </t>
        </is>
      </c>
    </row>
    <row r="36">
      <c r="A36" s="4" t="inlineStr">
        <is>
          <t>Due to affiliates</t>
        </is>
      </c>
      <c r="B36" s="4" t="inlineStr">
        <is>
          <t xml:space="preserve"> </t>
        </is>
      </c>
      <c r="C36" s="6" t="n">
        <v>-50375</v>
      </c>
      <c r="D36" s="4" t="inlineStr">
        <is>
          <t xml:space="preserve"> </t>
        </is>
      </c>
      <c r="E36" s="4" t="inlineStr">
        <is>
          <t xml:space="preserve"> </t>
        </is>
      </c>
    </row>
    <row r="37">
      <c r="A37" s="4" t="inlineStr">
        <is>
          <t>Other Liability, Related Party [Extensible Enumeration]</t>
        </is>
      </c>
      <c r="B37" s="4" t="inlineStr">
        <is>
          <t xml:space="preserve"> </t>
        </is>
      </c>
      <c r="C37" s="4" t="inlineStr">
        <is>
          <t>us-gaap:RelatedPartyMember</t>
        </is>
      </c>
      <c r="D37" s="4" t="inlineStr">
        <is>
          <t xml:space="preserve"> </t>
        </is>
      </c>
      <c r="E37" s="4" t="inlineStr">
        <is>
          <t xml:space="preserve"> </t>
        </is>
      </c>
    </row>
    <row r="38">
      <c r="A38" s="4" t="inlineStr">
        <is>
          <t>Total liabilities</t>
        </is>
      </c>
      <c r="B38" s="5" t="n">
        <v>-1813</v>
      </c>
      <c r="C38" s="6" t="n">
        <v>-50383</v>
      </c>
      <c r="D38" s="4" t="inlineStr">
        <is>
          <t xml:space="preserve"> </t>
        </is>
      </c>
      <c r="E38" s="4" t="inlineStr">
        <is>
          <t xml:space="preserve"> </t>
        </is>
      </c>
    </row>
    <row r="39">
      <c r="A39" s="4" t="inlineStr">
        <is>
          <t>Commitments and contingencies</t>
        </is>
      </c>
      <c r="B39" s="4" t="inlineStr">
        <is>
          <t xml:space="preserve"> </t>
        </is>
      </c>
      <c r="C39" s="4" t="inlineStr">
        <is>
          <t xml:space="preserve"> </t>
        </is>
      </c>
      <c r="D39" s="4" t="inlineStr">
        <is>
          <t xml:space="preserve"> </t>
        </is>
      </c>
      <c r="E39" s="4" t="inlineStr">
        <is>
          <t xml:space="preserve"> </t>
        </is>
      </c>
    </row>
    <row r="40">
      <c r="A40" s="4" t="inlineStr">
        <is>
          <t>Redeemable noncontrolling interests</t>
        </is>
      </c>
      <c r="B40" s="5" t="n">
        <v>-39576</v>
      </c>
      <c r="C40" s="5" t="n">
        <v>-34102</v>
      </c>
      <c r="D40" s="4" t="inlineStr">
        <is>
          <t xml:space="preserve"> </t>
        </is>
      </c>
      <c r="E40" s="4" t="inlineStr">
        <is>
          <t xml:space="preserve"> </t>
        </is>
      </c>
    </row>
    <row r="41">
      <c r="A41" s="4" t="inlineStr">
        <is>
          <t>Equity interests</t>
        </is>
      </c>
      <c r="B41" s="5" t="n">
        <v>-186649</v>
      </c>
      <c r="C41" s="5" t="n">
        <v>-181327</v>
      </c>
      <c r="D41" s="4" t="inlineStr">
        <is>
          <t xml:space="preserve"> </t>
        </is>
      </c>
      <c r="E41" s="4" t="inlineStr">
        <is>
          <t xml:space="preserve"> </t>
        </is>
      </c>
    </row>
    <row r="42">
      <c r="A42" s="4" t="inlineStr">
        <is>
          <t>Total liabilities, noncontrolling interests, and shareholders' equity</t>
        </is>
      </c>
      <c r="B42" s="5" t="n">
        <v>-228038</v>
      </c>
      <c r="C42" s="5" t="n">
        <v>-265812</v>
      </c>
      <c r="D42" s="4" t="inlineStr">
        <is>
          <t xml:space="preserve"> </t>
        </is>
      </c>
      <c r="E42" s="4" t="inlineStr">
        <is>
          <t xml:space="preserve"> </t>
        </is>
      </c>
    </row>
    <row r="43">
      <c r="A43" s="4" t="inlineStr">
        <is>
          <t>Consolidated Company Entities | Operating Segments</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34872</v>
      </c>
      <c r="C45" s="5" t="n">
        <v>14446</v>
      </c>
      <c r="D45" s="4" t="inlineStr">
        <is>
          <t xml:space="preserve"> </t>
        </is>
      </c>
      <c r="E45" s="4" t="inlineStr">
        <is>
          <t xml:space="preserve"> </t>
        </is>
      </c>
    </row>
    <row r="46">
      <c r="A46" s="4" t="inlineStr">
        <is>
          <t>Fees receivable</t>
        </is>
      </c>
      <c r="B46" s="5" t="n">
        <v>9320</v>
      </c>
      <c r="C46" s="5" t="n">
        <v>59047</v>
      </c>
      <c r="D46" s="4" t="inlineStr">
        <is>
          <t xml:space="preserve"> </t>
        </is>
      </c>
      <c r="E46" s="4" t="inlineStr">
        <is>
          <t xml:space="preserve"> </t>
        </is>
      </c>
    </row>
    <row r="47">
      <c r="A47" s="4" t="inlineStr">
        <is>
          <t>Investments, at fair value</t>
        </is>
      </c>
      <c r="B47" s="5" t="n">
        <v>105342</v>
      </c>
      <c r="C47" s="5" t="n">
        <v>91435</v>
      </c>
      <c r="D47" s="4" t="inlineStr">
        <is>
          <t xml:space="preserve"> </t>
        </is>
      </c>
      <c r="E47" s="4" t="inlineStr">
        <is>
          <t xml:space="preserve"> </t>
        </is>
      </c>
    </row>
    <row r="48">
      <c r="A48" s="4" t="inlineStr">
        <is>
          <t>Other investments</t>
        </is>
      </c>
      <c r="B48" s="5" t="n">
        <v>254500</v>
      </c>
      <c r="C48" s="5" t="n">
        <v>228870</v>
      </c>
      <c r="D48" s="4" t="inlineStr">
        <is>
          <t xml:space="preserve"> </t>
        </is>
      </c>
      <c r="E48" s="4" t="inlineStr">
        <is>
          <t xml:space="preserve"> </t>
        </is>
      </c>
    </row>
    <row r="49">
      <c r="A49" s="4" t="inlineStr">
        <is>
          <t>Digital assets</t>
        </is>
      </c>
      <c r="B49" s="5" t="n">
        <v>11474</v>
      </c>
      <c r="C49" s="5" t="n">
        <v>13240</v>
      </c>
      <c r="D49" s="4" t="inlineStr">
        <is>
          <t xml:space="preserve"> </t>
        </is>
      </c>
      <c r="E49" s="4" t="inlineStr">
        <is>
          <t xml:space="preserve"> </t>
        </is>
      </c>
    </row>
    <row r="50">
      <c r="A50" s="4" t="inlineStr">
        <is>
          <t>Intangible assets, net</t>
        </is>
      </c>
      <c r="B50" s="5" t="n">
        <v>44042</v>
      </c>
      <c r="C50" s="5" t="n">
        <v>44531</v>
      </c>
      <c r="D50" s="4" t="inlineStr">
        <is>
          <t xml:space="preserve"> </t>
        </is>
      </c>
      <c r="E50" s="4" t="inlineStr">
        <is>
          <t xml:space="preserve"> </t>
        </is>
      </c>
    </row>
    <row r="51">
      <c r="A51" s="4" t="inlineStr">
        <is>
          <t>Goodwill</t>
        </is>
      </c>
      <c r="B51" s="5" t="n">
        <v>24425</v>
      </c>
      <c r="C51" s="5" t="n">
        <v>24425</v>
      </c>
      <c r="D51" s="4" t="inlineStr">
        <is>
          <t xml:space="preserve"> </t>
        </is>
      </c>
      <c r="E51" s="4" t="inlineStr">
        <is>
          <t xml:space="preserve"> </t>
        </is>
      </c>
    </row>
    <row r="52">
      <c r="A52" s="4" t="inlineStr">
        <is>
          <t>Other assets</t>
        </is>
      </c>
      <c r="B52" s="5" t="n">
        <v>6919</v>
      </c>
      <c r="C52" s="5" t="n">
        <v>7591</v>
      </c>
      <c r="D52" s="4" t="inlineStr">
        <is>
          <t xml:space="preserve"> </t>
        </is>
      </c>
      <c r="E52" s="4" t="inlineStr">
        <is>
          <t xml:space="preserve"> </t>
        </is>
      </c>
    </row>
    <row r="53">
      <c r="A53" s="4" t="inlineStr">
        <is>
          <t>Total assets</t>
        </is>
      </c>
      <c r="B53" s="5" t="n">
        <v>490894</v>
      </c>
      <c r="C53" s="5" t="n">
        <v>483585</v>
      </c>
      <c r="D53" s="4" t="inlineStr">
        <is>
          <t xml:space="preserve"> </t>
        </is>
      </c>
      <c r="E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row>
    <row r="55">
      <c r="A55" s="4" t="inlineStr">
        <is>
          <t>Accounts payable, accrued expenses and other</t>
        </is>
      </c>
      <c r="B55" s="5" t="n">
        <v>15248</v>
      </c>
      <c r="C55" s="5" t="n">
        <v>22011</v>
      </c>
      <c r="D55" s="4" t="inlineStr">
        <is>
          <t xml:space="preserve"> </t>
        </is>
      </c>
      <c r="E55" s="4" t="inlineStr">
        <is>
          <t xml:space="preserve"> </t>
        </is>
      </c>
    </row>
    <row r="56">
      <c r="A56" s="4" t="inlineStr">
        <is>
          <t>Accrued third party distribution expenses</t>
        </is>
      </c>
      <c r="B56" s="5" t="n">
        <v>690</v>
      </c>
      <c r="C56" s="5" t="n">
        <v>6522</v>
      </c>
      <c r="D56" s="4" t="inlineStr">
        <is>
          <t xml:space="preserve"> </t>
        </is>
      </c>
      <c r="E56" s="4" t="inlineStr">
        <is>
          <t xml:space="preserve"> </t>
        </is>
      </c>
    </row>
    <row r="57">
      <c r="A57" s="4" t="inlineStr">
        <is>
          <t>Deferred revenue</t>
        </is>
      </c>
      <c r="B57" s="5" t="n">
        <v>237</v>
      </c>
      <c r="C57" s="5" t="n">
        <v>222</v>
      </c>
      <c r="D57" s="4" t="inlineStr">
        <is>
          <t xml:space="preserve"> </t>
        </is>
      </c>
      <c r="E57" s="4" t="inlineStr">
        <is>
          <t xml:space="preserve"> </t>
        </is>
      </c>
    </row>
    <row r="58">
      <c r="A58" s="4" t="inlineStr">
        <is>
          <t>Deferred tax liability, net</t>
        </is>
      </c>
      <c r="B58" s="5" t="n">
        <v>99083</v>
      </c>
      <c r="C58" s="5" t="n">
        <v>95683</v>
      </c>
      <c r="D58" s="4" t="inlineStr">
        <is>
          <t xml:space="preserve"> </t>
        </is>
      </c>
      <c r="E58" s="4" t="inlineStr">
        <is>
          <t xml:space="preserve"> </t>
        </is>
      </c>
    </row>
    <row r="59">
      <c r="A59" s="4" t="inlineStr">
        <is>
          <t>Due to affiliates</t>
        </is>
      </c>
      <c r="B59" s="6" t="n">
        <v>7870</v>
      </c>
      <c r="C59" s="6" t="n">
        <v>11597</v>
      </c>
      <c r="D59" s="4" t="inlineStr">
        <is>
          <t xml:space="preserve"> </t>
        </is>
      </c>
      <c r="E59" s="4" t="inlineStr">
        <is>
          <t xml:space="preserve"> </t>
        </is>
      </c>
    </row>
    <row r="60">
      <c r="A60" s="4" t="inlineStr">
        <is>
          <t>Other Liability, Noncurrent, Related Party [Extensible Enumeration]</t>
        </is>
      </c>
      <c r="B60" s="4" t="inlineStr">
        <is>
          <t>us-gaap:RelatedPartyMember</t>
        </is>
      </c>
      <c r="C60" s="4" t="inlineStr">
        <is>
          <t>us-gaap:RelatedPartyMember</t>
        </is>
      </c>
      <c r="D60" s="4" t="inlineStr">
        <is>
          <t xml:space="preserve"> </t>
        </is>
      </c>
      <c r="E60" s="4" t="inlineStr">
        <is>
          <t xml:space="preserve"> </t>
        </is>
      </c>
    </row>
    <row r="61">
      <c r="A61" s="4" t="inlineStr">
        <is>
          <t>Operating lease liability</t>
        </is>
      </c>
      <c r="B61" s="6" t="n">
        <v>6748</v>
      </c>
      <c r="C61" s="6" t="n">
        <v>7379</v>
      </c>
      <c r="D61" s="4" t="inlineStr">
        <is>
          <t xml:space="preserve"> </t>
        </is>
      </c>
      <c r="E61" s="4" t="inlineStr">
        <is>
          <t xml:space="preserve"> </t>
        </is>
      </c>
    </row>
    <row r="62">
      <c r="A62" s="4" t="inlineStr">
        <is>
          <t>Total liabilities</t>
        </is>
      </c>
      <c r="B62" s="5" t="n">
        <v>129876</v>
      </c>
      <c r="C62" s="5" t="n">
        <v>143414</v>
      </c>
      <c r="D62" s="4" t="inlineStr">
        <is>
          <t xml:space="preserve"> </t>
        </is>
      </c>
      <c r="E62" s="4" t="inlineStr">
        <is>
          <t xml:space="preserve"> </t>
        </is>
      </c>
    </row>
    <row r="63">
      <c r="A63" s="4" t="inlineStr">
        <is>
          <t>Commitments and contingencies</t>
        </is>
      </c>
      <c r="B63" s="4" t="inlineStr">
        <is>
          <t xml:space="preserve"> </t>
        </is>
      </c>
      <c r="C63" s="4" t="inlineStr">
        <is>
          <t xml:space="preserve"> </t>
        </is>
      </c>
      <c r="D63" s="4" t="inlineStr">
        <is>
          <t xml:space="preserve"> </t>
        </is>
      </c>
      <c r="E63" s="4" t="inlineStr">
        <is>
          <t xml:space="preserve"> </t>
        </is>
      </c>
    </row>
    <row r="64">
      <c r="A64" s="4" t="inlineStr">
        <is>
          <t>Equity interests</t>
        </is>
      </c>
      <c r="B64" s="5" t="n">
        <v>361018</v>
      </c>
      <c r="C64" s="5" t="n">
        <v>340171</v>
      </c>
      <c r="D64" s="4" t="inlineStr">
        <is>
          <t xml:space="preserve"> </t>
        </is>
      </c>
      <c r="E64" s="4" t="inlineStr">
        <is>
          <t xml:space="preserve"> </t>
        </is>
      </c>
    </row>
    <row r="65">
      <c r="A65" s="4" t="inlineStr">
        <is>
          <t>Total liabilities, noncontrolling interests, and shareholders' equity</t>
        </is>
      </c>
      <c r="B65" s="5" t="n">
        <v>490894</v>
      </c>
      <c r="C65" s="5" t="n">
        <v>483585</v>
      </c>
      <c r="D65" s="4" t="inlineStr">
        <is>
          <t xml:space="preserve"> </t>
        </is>
      </c>
      <c r="E65" s="4" t="inlineStr">
        <is>
          <t xml:space="preserve"> </t>
        </is>
      </c>
    </row>
    <row r="66">
      <c r="A66" s="4" t="inlineStr">
        <is>
          <t>Consolidated Investment Products</t>
        </is>
      </c>
      <c r="B66" s="4" t="inlineStr">
        <is>
          <t xml:space="preserve"> </t>
        </is>
      </c>
      <c r="C66" s="4" t="inlineStr">
        <is>
          <t xml:space="preserve"> </t>
        </is>
      </c>
      <c r="D66" s="4" t="inlineStr">
        <is>
          <t xml:space="preserve"> </t>
        </is>
      </c>
      <c r="E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row>
    <row r="68">
      <c r="A68" s="4" t="inlineStr">
        <is>
          <t>Cash and cash equivalents</t>
        </is>
      </c>
      <c r="B68" s="5" t="n">
        <v>29531</v>
      </c>
      <c r="C68" s="5" t="n">
        <v>44306</v>
      </c>
      <c r="D68" s="4" t="inlineStr">
        <is>
          <t xml:space="preserve"> </t>
        </is>
      </c>
      <c r="E68" s="4" t="inlineStr">
        <is>
          <t xml:space="preserve"> </t>
        </is>
      </c>
    </row>
    <row r="69">
      <c r="A69" s="4" t="inlineStr">
        <is>
          <t>Investments, at fair value</t>
        </is>
      </c>
      <c r="B69" s="5" t="n">
        <v>1746863</v>
      </c>
      <c r="C69" s="5" t="n">
        <v>1746850</v>
      </c>
      <c r="D69" s="4" t="inlineStr">
        <is>
          <t xml:space="preserve"> </t>
        </is>
      </c>
      <c r="E69" s="4" t="inlineStr">
        <is>
          <t xml:space="preserve"> </t>
        </is>
      </c>
    </row>
    <row r="70">
      <c r="A70" s="4" t="inlineStr">
        <is>
          <t>Digital assets</t>
        </is>
      </c>
      <c r="B70" s="5" t="n">
        <v>169288</v>
      </c>
      <c r="C70" s="5" t="n">
        <v>194565</v>
      </c>
      <c r="D70" s="4" t="inlineStr">
        <is>
          <t xml:space="preserve"> </t>
        </is>
      </c>
      <c r="E70" s="4" t="inlineStr">
        <is>
          <t xml:space="preserve"> </t>
        </is>
      </c>
    </row>
    <row r="71">
      <c r="A71" s="4" t="inlineStr">
        <is>
          <t>Other Assets</t>
        </is>
      </c>
      <c r="B71" s="5" t="n">
        <v>33399</v>
      </c>
      <c r="C71" s="5" t="n">
        <v>19247</v>
      </c>
      <c r="D71" s="4" t="inlineStr">
        <is>
          <t xml:space="preserve"> </t>
        </is>
      </c>
      <c r="E71" s="4" t="inlineStr">
        <is>
          <t xml:space="preserve"> </t>
        </is>
      </c>
    </row>
    <row r="72">
      <c r="A72" s="3" t="inlineStr">
        <is>
          <t>Liabilities:</t>
        </is>
      </c>
      <c r="B72" s="4" t="inlineStr">
        <is>
          <t xml:space="preserve"> </t>
        </is>
      </c>
      <c r="C72" s="4" t="inlineStr">
        <is>
          <t xml:space="preserve"> </t>
        </is>
      </c>
      <c r="D72" s="4" t="inlineStr">
        <is>
          <t xml:space="preserve"> </t>
        </is>
      </c>
      <c r="E72" s="4" t="inlineStr">
        <is>
          <t xml:space="preserve"> </t>
        </is>
      </c>
    </row>
    <row r="73">
      <c r="A73" s="4" t="inlineStr">
        <is>
          <t>Accounts payable, accrued expenses and other</t>
        </is>
      </c>
      <c r="B73" s="5" t="n">
        <v>10924</v>
      </c>
      <c r="C73" s="5" t="n">
        <v>1486</v>
      </c>
      <c r="D73" s="4" t="inlineStr">
        <is>
          <t xml:space="preserve"> </t>
        </is>
      </c>
      <c r="E73" s="4" t="inlineStr">
        <is>
          <t xml:space="preserve"> </t>
        </is>
      </c>
    </row>
    <row r="74">
      <c r="A74" s="4" t="inlineStr">
        <is>
          <t>Other liabilities</t>
        </is>
      </c>
      <c r="B74" s="5" t="n">
        <v>3606</v>
      </c>
      <c r="C74" s="5" t="n">
        <v>2793</v>
      </c>
      <c r="D74" s="4" t="inlineStr">
        <is>
          <t xml:space="preserve"> </t>
        </is>
      </c>
      <c r="E74" s="4" t="inlineStr">
        <is>
          <t xml:space="preserve"> </t>
        </is>
      </c>
    </row>
    <row r="75">
      <c r="A75" s="4" t="inlineStr">
        <is>
          <t>Consolidated Investment Products | Operating Segments</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Cash and cash equivalents</t>
        </is>
      </c>
      <c r="B77" s="5" t="n">
        <v>29531</v>
      </c>
      <c r="C77" s="5" t="n">
        <v>44306</v>
      </c>
      <c r="D77" s="4" t="inlineStr">
        <is>
          <t xml:space="preserve"> </t>
        </is>
      </c>
      <c r="E77" s="4" t="inlineStr">
        <is>
          <t xml:space="preserve"> </t>
        </is>
      </c>
    </row>
    <row r="78">
      <c r="A78" s="4" t="inlineStr">
        <is>
          <t>Investments, at fair value</t>
        </is>
      </c>
      <c r="B78" s="5" t="n">
        <v>1746863</v>
      </c>
      <c r="C78" s="5" t="n">
        <v>1746850</v>
      </c>
      <c r="D78" s="4" t="inlineStr">
        <is>
          <t xml:space="preserve"> </t>
        </is>
      </c>
      <c r="E78" s="4" t="inlineStr">
        <is>
          <t xml:space="preserve"> </t>
        </is>
      </c>
    </row>
    <row r="79">
      <c r="A79" s="4" t="inlineStr">
        <is>
          <t>Other assets</t>
        </is>
      </c>
      <c r="B79" s="5" t="n">
        <v>33399</v>
      </c>
      <c r="C79" s="5" t="n">
        <v>19247</v>
      </c>
      <c r="D79" s="4" t="inlineStr">
        <is>
          <t xml:space="preserve"> </t>
        </is>
      </c>
      <c r="E79" s="4" t="inlineStr">
        <is>
          <t xml:space="preserve"> </t>
        </is>
      </c>
    </row>
    <row r="80">
      <c r="A80" s="4" t="inlineStr">
        <is>
          <t>Total assets</t>
        </is>
      </c>
      <c r="B80" s="5" t="n">
        <v>1809793</v>
      </c>
      <c r="C80" s="5" t="n">
        <v>1810403</v>
      </c>
      <c r="D80" s="4" t="inlineStr">
        <is>
          <t xml:space="preserve"> </t>
        </is>
      </c>
      <c r="E80" s="4" t="inlineStr">
        <is>
          <t xml:space="preserve"> </t>
        </is>
      </c>
    </row>
    <row r="81">
      <c r="A81" s="3" t="inlineStr">
        <is>
          <t>Liabilities:</t>
        </is>
      </c>
      <c r="B81" s="4" t="inlineStr">
        <is>
          <t xml:space="preserve"> </t>
        </is>
      </c>
      <c r="C81" s="4" t="inlineStr">
        <is>
          <t xml:space="preserve"> </t>
        </is>
      </c>
      <c r="D81" s="4" t="inlineStr">
        <is>
          <t xml:space="preserve"> </t>
        </is>
      </c>
      <c r="E81" s="4" t="inlineStr">
        <is>
          <t xml:space="preserve"> </t>
        </is>
      </c>
    </row>
    <row r="82">
      <c r="A82" s="4" t="inlineStr">
        <is>
          <t>Accounts payable, accrued expenses and other</t>
        </is>
      </c>
      <c r="B82" s="5" t="n">
        <v>12737</v>
      </c>
      <c r="C82" s="5" t="n">
        <v>1494</v>
      </c>
      <c r="D82" s="4" t="inlineStr">
        <is>
          <t xml:space="preserve"> </t>
        </is>
      </c>
      <c r="E82" s="4" t="inlineStr">
        <is>
          <t xml:space="preserve"> </t>
        </is>
      </c>
    </row>
    <row r="83">
      <c r="A83" s="4" t="inlineStr">
        <is>
          <t>Other liabilities</t>
        </is>
      </c>
      <c r="B83" s="6" t="n">
        <v>3606</v>
      </c>
      <c r="C83" s="5" t="n">
        <v>2793</v>
      </c>
      <c r="D83" s="4" t="inlineStr">
        <is>
          <t xml:space="preserve"> </t>
        </is>
      </c>
      <c r="E83" s="4" t="inlineStr">
        <is>
          <t xml:space="preserve"> </t>
        </is>
      </c>
    </row>
    <row r="84">
      <c r="A84" s="4" t="inlineStr">
        <is>
          <t>Due to affiliates</t>
        </is>
      </c>
      <c r="B84" s="4" t="inlineStr">
        <is>
          <t xml:space="preserve"> </t>
        </is>
      </c>
      <c r="C84" s="6" t="n">
        <v>50375</v>
      </c>
      <c r="D84" s="4" t="inlineStr">
        <is>
          <t xml:space="preserve"> </t>
        </is>
      </c>
      <c r="E84" s="4" t="inlineStr">
        <is>
          <t xml:space="preserve"> </t>
        </is>
      </c>
    </row>
    <row r="85">
      <c r="A85" s="4" t="inlineStr">
        <is>
          <t>Other Liability, Related Party [Extensible Enumeration]</t>
        </is>
      </c>
      <c r="B85" s="4" t="inlineStr">
        <is>
          <t>us-gaap:RelatedPartyMember</t>
        </is>
      </c>
      <c r="C85" s="4" t="inlineStr">
        <is>
          <t>us-gaap:RelatedPartyMember</t>
        </is>
      </c>
      <c r="D85" s="4" t="inlineStr">
        <is>
          <t xml:space="preserve"> </t>
        </is>
      </c>
      <c r="E85" s="4" t="inlineStr">
        <is>
          <t xml:space="preserve"> </t>
        </is>
      </c>
    </row>
    <row r="86">
      <c r="A86" s="4" t="inlineStr">
        <is>
          <t>Total liabilities</t>
        </is>
      </c>
      <c r="B86" s="6" t="n">
        <v>16343</v>
      </c>
      <c r="C86" s="6" t="n">
        <v>54662</v>
      </c>
      <c r="D86" s="4" t="inlineStr">
        <is>
          <t xml:space="preserve"> </t>
        </is>
      </c>
      <c r="E86" s="4" t="inlineStr">
        <is>
          <t xml:space="preserve"> </t>
        </is>
      </c>
    </row>
    <row r="87">
      <c r="A87" s="4" t="inlineStr">
        <is>
          <t>Commitments and contingencies</t>
        </is>
      </c>
      <c r="B87" s="4" t="inlineStr">
        <is>
          <t xml:space="preserve"> </t>
        </is>
      </c>
      <c r="C87" s="4" t="inlineStr">
        <is>
          <t xml:space="preserve"> </t>
        </is>
      </c>
      <c r="D87" s="4" t="inlineStr">
        <is>
          <t xml:space="preserve"> </t>
        </is>
      </c>
      <c r="E87" s="4" t="inlineStr">
        <is>
          <t xml:space="preserve"> </t>
        </is>
      </c>
    </row>
    <row r="88">
      <c r="A88" s="4" t="inlineStr">
        <is>
          <t>Redeemable noncontrolling interests</t>
        </is>
      </c>
      <c r="B88" s="5" t="n">
        <v>1606801</v>
      </c>
      <c r="C88" s="5" t="n">
        <v>1574414</v>
      </c>
      <c r="D88" s="4" t="inlineStr">
        <is>
          <t xml:space="preserve"> </t>
        </is>
      </c>
      <c r="E88" s="4" t="inlineStr">
        <is>
          <t xml:space="preserve"> </t>
        </is>
      </c>
    </row>
    <row r="89">
      <c r="A89" s="4" t="inlineStr">
        <is>
          <t>Equity interests</t>
        </is>
      </c>
      <c r="B89" s="5" t="n">
        <v>186649</v>
      </c>
      <c r="C89" s="5" t="n">
        <v>181327</v>
      </c>
      <c r="D89" s="4" t="inlineStr">
        <is>
          <t xml:space="preserve"> </t>
        </is>
      </c>
      <c r="E89" s="4" t="inlineStr">
        <is>
          <t xml:space="preserve"> </t>
        </is>
      </c>
    </row>
    <row r="90">
      <c r="A90" s="4" t="inlineStr">
        <is>
          <t>Total liabilities, noncontrolling interests, and shareholders' equity</t>
        </is>
      </c>
      <c r="B90" s="6" t="n">
        <v>1809793</v>
      </c>
      <c r="C90" s="6" t="n">
        <v>1810403</v>
      </c>
      <c r="D90" s="4" t="inlineStr">
        <is>
          <t xml:space="preserve"> </t>
        </is>
      </c>
      <c r="E9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vestment Products - Schedule of Results of Operations (Details) - USD ($) $ in Thousands</t>
        </is>
      </c>
      <c r="B1" s="2" t="inlineStr">
        <is>
          <t>3 Months Ended</t>
        </is>
      </c>
    </row>
    <row r="2">
      <c r="B2" s="2" t="inlineStr">
        <is>
          <t>Mar. 31, 2025</t>
        </is>
      </c>
      <c r="C2" s="2" t="inlineStr">
        <is>
          <t>Mar. 31, 2024</t>
        </is>
      </c>
    </row>
    <row r="3">
      <c r="A3" s="3" t="inlineStr">
        <is>
          <t>Condensed Income Statements, Captions [Line Items]</t>
        </is>
      </c>
      <c r="B3" s="4" t="inlineStr">
        <is>
          <t xml:space="preserve"> </t>
        </is>
      </c>
      <c r="C3" s="4" t="inlineStr">
        <is>
          <t xml:space="preserve"> </t>
        </is>
      </c>
    </row>
    <row r="4">
      <c r="A4" s="4" t="inlineStr">
        <is>
          <t>Revenue</t>
        </is>
      </c>
      <c r="B4" s="6" t="n">
        <v>19801</v>
      </c>
      <c r="C4" s="6" t="n">
        <v>12131</v>
      </c>
    </row>
    <row r="5">
      <c r="A5" s="3" t="inlineStr">
        <is>
          <t>Operating expenses:</t>
        </is>
      </c>
      <c r="B5" s="4" t="inlineStr">
        <is>
          <t xml:space="preserve"> </t>
        </is>
      </c>
      <c r="C5" s="4" t="inlineStr">
        <is>
          <t xml:space="preserve"> </t>
        </is>
      </c>
    </row>
    <row r="6">
      <c r="A6" s="4" t="inlineStr">
        <is>
          <t>Compensation, related employee benefits, and cost of goods sold</t>
        </is>
      </c>
      <c r="B6" s="5" t="n">
        <v>9567</v>
      </c>
      <c r="C6" s="5" t="n">
        <v>6346</v>
      </c>
    </row>
    <row r="7">
      <c r="A7" s="4" t="inlineStr">
        <is>
          <t>Sales, distribution and marketing</t>
        </is>
      </c>
      <c r="B7" s="5" t="n">
        <v>4457</v>
      </c>
      <c r="C7" s="5" t="n">
        <v>2190</v>
      </c>
    </row>
    <row r="8">
      <c r="A8" s="4" t="inlineStr">
        <is>
          <t>Depreciation and amortization</t>
        </is>
      </c>
      <c r="B8" s="5" t="n">
        <v>499</v>
      </c>
      <c r="C8" s="5" t="n">
        <v>460</v>
      </c>
    </row>
    <row r="9">
      <c r="A9" s="4" t="inlineStr">
        <is>
          <t>General and administrative expenses</t>
        </is>
      </c>
      <c r="B9" s="5" t="n">
        <v>2878</v>
      </c>
      <c r="C9" s="5" t="n">
        <v>2642</v>
      </c>
    </row>
    <row r="10">
      <c r="A10" s="4" t="inlineStr">
        <is>
          <t>Expenses of consolidated investment products</t>
        </is>
      </c>
      <c r="B10" s="5" t="n">
        <v>1095</v>
      </c>
      <c r="C10" s="5" t="n">
        <v>564</v>
      </c>
    </row>
    <row r="11">
      <c r="A11" s="4" t="inlineStr">
        <is>
          <t>Total operating expenses</t>
        </is>
      </c>
      <c r="B11" s="5" t="n">
        <v>18496</v>
      </c>
      <c r="C11" s="5" t="n">
        <v>12202</v>
      </c>
    </row>
    <row r="12">
      <c r="A12" s="4" t="inlineStr">
        <is>
          <t>Operating income (loss)</t>
        </is>
      </c>
      <c r="B12" s="5" t="n">
        <v>1305</v>
      </c>
      <c r="C12" s="5" t="n">
        <v>-71</v>
      </c>
    </row>
    <row r="13">
      <c r="A13" s="3" t="inlineStr">
        <is>
          <t>Other income (expense):</t>
        </is>
      </c>
      <c r="B13" s="4" t="inlineStr">
        <is>
          <t xml:space="preserve"> </t>
        </is>
      </c>
      <c r="C13" s="4" t="inlineStr">
        <is>
          <t xml:space="preserve"> </t>
        </is>
      </c>
    </row>
    <row r="14">
      <c r="A14" s="4" t="inlineStr">
        <is>
          <t>Equity in earnings of proprietary funds, net</t>
        </is>
      </c>
      <c r="B14" s="5" t="n">
        <v>3051</v>
      </c>
      <c r="C14" s="5" t="n">
        <v>520</v>
      </c>
    </row>
    <row r="15">
      <c r="A15" s="4" t="inlineStr">
        <is>
          <t>Interest and dividends</t>
        </is>
      </c>
      <c r="B15" s="5" t="n">
        <v>491</v>
      </c>
      <c r="C15" s="5" t="n">
        <v>189</v>
      </c>
    </row>
    <row r="16">
      <c r="A16" s="4" t="inlineStr">
        <is>
          <t>Other income (expense)</t>
        </is>
      </c>
      <c r="B16" s="5" t="n">
        <v>-51</v>
      </c>
      <c r="C16" s="5" t="n">
        <v>-127</v>
      </c>
    </row>
    <row r="17">
      <c r="A17" s="4" t="inlineStr">
        <is>
          <t>Unrealized (loss) gain on digital assets, net</t>
        </is>
      </c>
      <c r="B17" s="5" t="n">
        <v>-1779</v>
      </c>
      <c r="C17" s="5" t="n">
        <v>4183</v>
      </c>
    </row>
    <row r="18">
      <c r="A18" s="4" t="inlineStr">
        <is>
          <t>Realized gain on investments, net</t>
        </is>
      </c>
      <c r="B18" s="5" t="n">
        <v>2199</v>
      </c>
      <c r="C18" s="5" t="n">
        <v>192</v>
      </c>
    </row>
    <row r="19">
      <c r="A19" s="4" t="inlineStr">
        <is>
          <t>Unrealized gain (loss) on investments net</t>
        </is>
      </c>
      <c r="B19" s="5" t="n">
        <v>13734</v>
      </c>
      <c r="C19" s="5" t="n">
        <v>4679</v>
      </c>
    </row>
    <row r="20">
      <c r="A20" s="4" t="inlineStr">
        <is>
          <t>Total other income (expense), net</t>
        </is>
      </c>
      <c r="B20" s="5" t="n">
        <v>90816</v>
      </c>
      <c r="C20" s="5" t="n">
        <v>285361</v>
      </c>
    </row>
    <row r="21">
      <c r="A21" s="4" t="inlineStr">
        <is>
          <t>Income (loss) before provision for income taxes</t>
        </is>
      </c>
      <c r="B21" s="5" t="n">
        <v>92121</v>
      </c>
      <c r="C21" s="5" t="n">
        <v>285290</v>
      </c>
    </row>
    <row r="22">
      <c r="A22" s="4" t="inlineStr">
        <is>
          <t>Income tax (expense) benefit</t>
        </is>
      </c>
      <c r="B22" s="5" t="n">
        <v>-10284</v>
      </c>
      <c r="C22" s="5" t="n">
        <v>-1244</v>
      </c>
    </row>
    <row r="23">
      <c r="A23" s="4" t="inlineStr">
        <is>
          <t>Net income</t>
        </is>
      </c>
      <c r="B23" s="5" t="n">
        <v>81837</v>
      </c>
      <c r="C23" s="5" t="n">
        <v>284046</v>
      </c>
    </row>
    <row r="24">
      <c r="A24" s="4" t="inlineStr">
        <is>
          <t>Less: net income attributable to redeemable noncontrolling interests</t>
        </is>
      </c>
      <c r="B24" s="5" t="n">
        <v>-58996</v>
      </c>
      <c r="C24" s="5" t="n">
        <v>-243205</v>
      </c>
    </row>
    <row r="25">
      <c r="A25" s="4" t="inlineStr">
        <is>
          <t>Net income attributable to Horizon Kinetics Holding Corporation</t>
        </is>
      </c>
      <c r="B25" s="5" t="n">
        <v>22841</v>
      </c>
      <c r="C25" s="5" t="n">
        <v>40841</v>
      </c>
    </row>
    <row r="26">
      <c r="A26" s="4" t="inlineStr">
        <is>
          <t>Management and Advisory Fees</t>
        </is>
      </c>
      <c r="B26" s="4" t="inlineStr">
        <is>
          <t xml:space="preserve"> </t>
        </is>
      </c>
      <c r="C26" s="4" t="inlineStr">
        <is>
          <t xml:space="preserve"> </t>
        </is>
      </c>
    </row>
    <row r="27">
      <c r="A27" s="3" t="inlineStr">
        <is>
          <t>Condensed Income Statements, Captions [Line Items]</t>
        </is>
      </c>
      <c r="B27" s="4" t="inlineStr">
        <is>
          <t xml:space="preserve"> </t>
        </is>
      </c>
      <c r="C27" s="4" t="inlineStr">
        <is>
          <t xml:space="preserve"> </t>
        </is>
      </c>
    </row>
    <row r="28">
      <c r="A28" s="4" t="inlineStr">
        <is>
          <t>Revenue</t>
        </is>
      </c>
      <c r="B28" s="5" t="n">
        <v>18908</v>
      </c>
      <c r="C28" s="5" t="n">
        <v>11992</v>
      </c>
    </row>
    <row r="29">
      <c r="A29" s="4" t="inlineStr">
        <is>
          <t>Other Income and Fees</t>
        </is>
      </c>
      <c r="B29" s="4" t="inlineStr">
        <is>
          <t xml:space="preserve"> </t>
        </is>
      </c>
      <c r="C29" s="4" t="inlineStr">
        <is>
          <t xml:space="preserve"> </t>
        </is>
      </c>
    </row>
    <row r="30">
      <c r="A30" s="3" t="inlineStr">
        <is>
          <t>Condensed Income Statements, Captions [Line Items]</t>
        </is>
      </c>
      <c r="B30" s="4" t="inlineStr">
        <is>
          <t xml:space="preserve"> </t>
        </is>
      </c>
      <c r="C30" s="4" t="inlineStr">
        <is>
          <t xml:space="preserve"> </t>
        </is>
      </c>
    </row>
    <row r="31">
      <c r="A31" s="4" t="inlineStr">
        <is>
          <t>Revenue</t>
        </is>
      </c>
      <c r="B31" s="5" t="n">
        <v>893</v>
      </c>
      <c r="C31" s="5" t="n">
        <v>139</v>
      </c>
    </row>
    <row r="32">
      <c r="A32" s="4" t="inlineStr">
        <is>
          <t>Eliminations</t>
        </is>
      </c>
      <c r="B32" s="4" t="inlineStr">
        <is>
          <t xml:space="preserve"> </t>
        </is>
      </c>
      <c r="C32" s="4" t="inlineStr">
        <is>
          <t xml:space="preserve"> </t>
        </is>
      </c>
    </row>
    <row r="33">
      <c r="A33" s="3" t="inlineStr">
        <is>
          <t>Condensed Income Statements, Captions [Line Items]</t>
        </is>
      </c>
      <c r="B33" s="4" t="inlineStr">
        <is>
          <t xml:space="preserve"> </t>
        </is>
      </c>
      <c r="C33" s="4" t="inlineStr">
        <is>
          <t xml:space="preserve"> </t>
        </is>
      </c>
    </row>
    <row r="34">
      <c r="A34" s="4" t="inlineStr">
        <is>
          <t>Revenue</t>
        </is>
      </c>
      <c r="B34" s="5" t="n">
        <v>-2237</v>
      </c>
      <c r="C34" s="5" t="n">
        <v>-1924</v>
      </c>
    </row>
    <row r="35">
      <c r="A35" s="3" t="inlineStr">
        <is>
          <t>Operating expenses:</t>
        </is>
      </c>
      <c r="B35" s="4" t="inlineStr">
        <is>
          <t xml:space="preserve"> </t>
        </is>
      </c>
      <c r="C35" s="4" t="inlineStr">
        <is>
          <t xml:space="preserve"> </t>
        </is>
      </c>
    </row>
    <row r="36">
      <c r="A36" s="4" t="inlineStr">
        <is>
          <t>General and administrative expenses</t>
        </is>
      </c>
      <c r="B36" s="5" t="n">
        <v>-36</v>
      </c>
      <c r="C36" s="5" t="n">
        <v>-18</v>
      </c>
    </row>
    <row r="37">
      <c r="A37" s="4" t="inlineStr">
        <is>
          <t>Expenses of consolidated investment products</t>
        </is>
      </c>
      <c r="B37" s="5" t="n">
        <v>36</v>
      </c>
      <c r="C37" s="5" t="n">
        <v>18</v>
      </c>
    </row>
    <row r="38">
      <c r="A38" s="4" t="inlineStr">
        <is>
          <t>Operating income (loss)</t>
        </is>
      </c>
      <c r="B38" s="5" t="n">
        <v>-2237</v>
      </c>
      <c r="C38" s="5" t="n">
        <v>-1924</v>
      </c>
    </row>
    <row r="39">
      <c r="A39" s="3" t="inlineStr">
        <is>
          <t>Other income (expense):</t>
        </is>
      </c>
      <c r="B39" s="4" t="inlineStr">
        <is>
          <t xml:space="preserve"> </t>
        </is>
      </c>
      <c r="C39" s="4" t="inlineStr">
        <is>
          <t xml:space="preserve"> </t>
        </is>
      </c>
    </row>
    <row r="40">
      <c r="A40" s="4" t="inlineStr">
        <is>
          <t>Equity in earnings of proprietary funds, net</t>
        </is>
      </c>
      <c r="B40" s="5" t="n">
        <v>-10879</v>
      </c>
      <c r="C40" s="5" t="n">
        <v>-30050</v>
      </c>
    </row>
    <row r="41">
      <c r="A41" s="4" t="inlineStr">
        <is>
          <t>Total other income (expense), net</t>
        </is>
      </c>
      <c r="B41" s="5" t="n">
        <v>-10879</v>
      </c>
      <c r="C41" s="5" t="n">
        <v>-30050</v>
      </c>
    </row>
    <row r="42">
      <c r="A42" s="4" t="inlineStr">
        <is>
          <t>Income (loss) before provision for income taxes</t>
        </is>
      </c>
      <c r="B42" s="5" t="n">
        <v>-13116</v>
      </c>
      <c r="C42" s="5" t="n">
        <v>-31974</v>
      </c>
    </row>
    <row r="43">
      <c r="A43" s="4" t="inlineStr">
        <is>
          <t>Net income</t>
        </is>
      </c>
      <c r="B43" s="5" t="n">
        <v>-13116</v>
      </c>
      <c r="C43" s="5" t="n">
        <v>-31974</v>
      </c>
    </row>
    <row r="44">
      <c r="A44" s="4" t="inlineStr">
        <is>
          <t>Less: net income attributable to redeemable noncontrolling interests</t>
        </is>
      </c>
      <c r="B44" s="5" t="n">
        <v>2158</v>
      </c>
      <c r="C44" s="5" t="n">
        <v>2505</v>
      </c>
    </row>
    <row r="45">
      <c r="A45" s="4" t="inlineStr">
        <is>
          <t>Net income attributable to Horizon Kinetics Holding Corporation</t>
        </is>
      </c>
      <c r="B45" s="5" t="n">
        <v>-10958</v>
      </c>
      <c r="C45" s="5" t="n">
        <v>-29469</v>
      </c>
    </row>
    <row r="46">
      <c r="A46" s="4" t="inlineStr">
        <is>
          <t>Eliminations | Management and Advisory Fees</t>
        </is>
      </c>
      <c r="B46" s="4" t="inlineStr">
        <is>
          <t xml:space="preserve"> </t>
        </is>
      </c>
      <c r="C46" s="4" t="inlineStr">
        <is>
          <t xml:space="preserve"> </t>
        </is>
      </c>
    </row>
    <row r="47">
      <c r="A47" s="3" t="inlineStr">
        <is>
          <t>Condensed Income Statements, Captions [Line Items]</t>
        </is>
      </c>
      <c r="B47" s="4" t="inlineStr">
        <is>
          <t xml:space="preserve"> </t>
        </is>
      </c>
      <c r="C47" s="4" t="inlineStr">
        <is>
          <t xml:space="preserve"> </t>
        </is>
      </c>
    </row>
    <row r="48">
      <c r="A48" s="4" t="inlineStr">
        <is>
          <t>Revenue</t>
        </is>
      </c>
      <c r="B48" s="5" t="n">
        <v>-2237</v>
      </c>
      <c r="C48" s="5" t="n">
        <v>-1924</v>
      </c>
    </row>
    <row r="49">
      <c r="A49" s="4" t="inlineStr">
        <is>
          <t>Consolidated Company Entities | Operating Segments</t>
        </is>
      </c>
      <c r="B49" s="4" t="inlineStr">
        <is>
          <t xml:space="preserve"> </t>
        </is>
      </c>
      <c r="C49" s="4" t="inlineStr">
        <is>
          <t xml:space="preserve"> </t>
        </is>
      </c>
    </row>
    <row r="50">
      <c r="A50" s="3" t="inlineStr">
        <is>
          <t>Condensed Income Statements, Captions [Line Items]</t>
        </is>
      </c>
      <c r="B50" s="4" t="inlineStr">
        <is>
          <t xml:space="preserve"> </t>
        </is>
      </c>
      <c r="C50" s="4" t="inlineStr">
        <is>
          <t xml:space="preserve"> </t>
        </is>
      </c>
    </row>
    <row r="51">
      <c r="A51" s="4" t="inlineStr">
        <is>
          <t>Revenue</t>
        </is>
      </c>
      <c r="B51" s="5" t="n">
        <v>22038</v>
      </c>
      <c r="C51" s="5" t="n">
        <v>14055</v>
      </c>
    </row>
    <row r="52">
      <c r="A52" s="3" t="inlineStr">
        <is>
          <t>Operating expenses:</t>
        </is>
      </c>
      <c r="B52" s="4" t="inlineStr">
        <is>
          <t xml:space="preserve"> </t>
        </is>
      </c>
      <c r="C52" s="4" t="inlineStr">
        <is>
          <t xml:space="preserve"> </t>
        </is>
      </c>
    </row>
    <row r="53">
      <c r="A53" s="4" t="inlineStr">
        <is>
          <t>Compensation, related employee benefits, and cost of goods sold</t>
        </is>
      </c>
      <c r="B53" s="5" t="n">
        <v>9567</v>
      </c>
      <c r="C53" s="5" t="n">
        <v>6346</v>
      </c>
    </row>
    <row r="54">
      <c r="A54" s="4" t="inlineStr">
        <is>
          <t>Sales, distribution and marketing</t>
        </is>
      </c>
      <c r="B54" s="5" t="n">
        <v>4457</v>
      </c>
      <c r="C54" s="5" t="n">
        <v>2190</v>
      </c>
    </row>
    <row r="55">
      <c r="A55" s="4" t="inlineStr">
        <is>
          <t>Depreciation and amortization</t>
        </is>
      </c>
      <c r="B55" s="5" t="n">
        <v>499</v>
      </c>
      <c r="C55" s="5" t="n">
        <v>460</v>
      </c>
    </row>
    <row r="56">
      <c r="A56" s="4" t="inlineStr">
        <is>
          <t>General and administrative expenses</t>
        </is>
      </c>
      <c r="B56" s="5" t="n">
        <v>2914</v>
      </c>
      <c r="C56" s="5" t="n">
        <v>2660</v>
      </c>
    </row>
    <row r="57">
      <c r="A57" s="4" t="inlineStr">
        <is>
          <t>Total operating expenses</t>
        </is>
      </c>
      <c r="B57" s="5" t="n">
        <v>17437</v>
      </c>
      <c r="C57" s="5" t="n">
        <v>11656</v>
      </c>
    </row>
    <row r="58">
      <c r="A58" s="4" t="inlineStr">
        <is>
          <t>Operating income (loss)</t>
        </is>
      </c>
      <c r="B58" s="5" t="n">
        <v>4601</v>
      </c>
      <c r="C58" s="5" t="n">
        <v>2399</v>
      </c>
    </row>
    <row r="59">
      <c r="A59" s="3" t="inlineStr">
        <is>
          <t>Other income (expense):</t>
        </is>
      </c>
      <c r="B59" s="4" t="inlineStr">
        <is>
          <t xml:space="preserve"> </t>
        </is>
      </c>
      <c r="C59" s="4" t="inlineStr">
        <is>
          <t xml:space="preserve"> </t>
        </is>
      </c>
    </row>
    <row r="60">
      <c r="A60" s="4" t="inlineStr">
        <is>
          <t>Equity in earnings of proprietary funds, net</t>
        </is>
      </c>
      <c r="B60" s="5" t="n">
        <v>13930</v>
      </c>
      <c r="C60" s="5" t="n">
        <v>30570</v>
      </c>
    </row>
    <row r="61">
      <c r="A61" s="4" t="inlineStr">
        <is>
          <t>Interest and dividends</t>
        </is>
      </c>
      <c r="B61" s="5" t="n">
        <v>491</v>
      </c>
      <c r="C61" s="5" t="n">
        <v>189</v>
      </c>
    </row>
    <row r="62">
      <c r="A62" s="4" t="inlineStr">
        <is>
          <t>Other income (expense)</t>
        </is>
      </c>
      <c r="B62" s="5" t="n">
        <v>-51</v>
      </c>
      <c r="C62" s="5" t="n">
        <v>-127</v>
      </c>
    </row>
    <row r="63">
      <c r="A63" s="4" t="inlineStr">
        <is>
          <t>Unrealized (loss) gain on digital assets, net</t>
        </is>
      </c>
      <c r="B63" s="5" t="n">
        <v>-1779</v>
      </c>
      <c r="C63" s="5" t="n">
        <v>4183</v>
      </c>
    </row>
    <row r="64">
      <c r="A64" s="4" t="inlineStr">
        <is>
          <t>Realized gain on investments, net</t>
        </is>
      </c>
      <c r="B64" s="5" t="n">
        <v>2199</v>
      </c>
      <c r="C64" s="5" t="n">
        <v>192</v>
      </c>
    </row>
    <row r="65">
      <c r="A65" s="4" t="inlineStr">
        <is>
          <t>Unrealized gain (loss) on investments net</t>
        </is>
      </c>
      <c r="B65" s="5" t="n">
        <v>13734</v>
      </c>
      <c r="C65" s="5" t="n">
        <v>4679</v>
      </c>
    </row>
    <row r="66">
      <c r="A66" s="4" t="inlineStr">
        <is>
          <t>Total other income (expense), net</t>
        </is>
      </c>
      <c r="B66" s="5" t="n">
        <v>28524</v>
      </c>
      <c r="C66" s="5" t="n">
        <v>39686</v>
      </c>
    </row>
    <row r="67">
      <c r="A67" s="4" t="inlineStr">
        <is>
          <t>Income (loss) before provision for income taxes</t>
        </is>
      </c>
      <c r="B67" s="5" t="n">
        <v>33125</v>
      </c>
      <c r="C67" s="5" t="n">
        <v>42085</v>
      </c>
    </row>
    <row r="68">
      <c r="A68" s="4" t="inlineStr">
        <is>
          <t>Income tax (expense) benefit</t>
        </is>
      </c>
      <c r="B68" s="5" t="n">
        <v>-10284</v>
      </c>
      <c r="C68" s="5" t="n">
        <v>-1244</v>
      </c>
    </row>
    <row r="69">
      <c r="A69" s="4" t="inlineStr">
        <is>
          <t>Net income</t>
        </is>
      </c>
      <c r="B69" s="5" t="n">
        <v>22841</v>
      </c>
      <c r="C69" s="5" t="n">
        <v>40841</v>
      </c>
    </row>
    <row r="70">
      <c r="A70" s="4" t="inlineStr">
        <is>
          <t>Net income attributable to Horizon Kinetics Holding Corporation</t>
        </is>
      </c>
      <c r="B70" s="5" t="n">
        <v>22841</v>
      </c>
      <c r="C70" s="5" t="n">
        <v>40841</v>
      </c>
    </row>
    <row r="71">
      <c r="A71" s="4" t="inlineStr">
        <is>
          <t>Consolidated Company Entities | Operating Segments | Management and Advisory Fees</t>
        </is>
      </c>
      <c r="B71" s="4" t="inlineStr">
        <is>
          <t xml:space="preserve"> </t>
        </is>
      </c>
      <c r="C71" s="4" t="inlineStr">
        <is>
          <t xml:space="preserve"> </t>
        </is>
      </c>
    </row>
    <row r="72">
      <c r="A72" s="3" t="inlineStr">
        <is>
          <t>Condensed Income Statements, Captions [Line Items]</t>
        </is>
      </c>
      <c r="B72" s="4" t="inlineStr">
        <is>
          <t xml:space="preserve"> </t>
        </is>
      </c>
      <c r="C72" s="4" t="inlineStr">
        <is>
          <t xml:space="preserve"> </t>
        </is>
      </c>
    </row>
    <row r="73">
      <c r="A73" s="4" t="inlineStr">
        <is>
          <t>Revenue</t>
        </is>
      </c>
      <c r="B73" s="5" t="n">
        <v>21145</v>
      </c>
      <c r="C73" s="5" t="n">
        <v>13916</v>
      </c>
    </row>
    <row r="74">
      <c r="A74" s="4" t="inlineStr">
        <is>
          <t>Consolidated Company Entities | Operating Segments | Other Income and Fees</t>
        </is>
      </c>
      <c r="B74" s="4" t="inlineStr">
        <is>
          <t xml:space="preserve"> </t>
        </is>
      </c>
      <c r="C74" s="4" t="inlineStr">
        <is>
          <t xml:space="preserve"> </t>
        </is>
      </c>
    </row>
    <row r="75">
      <c r="A75" s="3" t="inlineStr">
        <is>
          <t>Condensed Income Statements, Captions [Line Items]</t>
        </is>
      </c>
      <c r="B75" s="4" t="inlineStr">
        <is>
          <t xml:space="preserve"> </t>
        </is>
      </c>
      <c r="C75" s="4" t="inlineStr">
        <is>
          <t xml:space="preserve"> </t>
        </is>
      </c>
    </row>
    <row r="76">
      <c r="A76" s="4" t="inlineStr">
        <is>
          <t>Revenue</t>
        </is>
      </c>
      <c r="B76" s="5" t="n">
        <v>893</v>
      </c>
      <c r="C76" s="5" t="n">
        <v>139</v>
      </c>
    </row>
    <row r="77">
      <c r="A77" s="4" t="inlineStr">
        <is>
          <t>Consolidated Investment Products</t>
        </is>
      </c>
      <c r="B77" s="4" t="inlineStr">
        <is>
          <t xml:space="preserve"> </t>
        </is>
      </c>
      <c r="C77" s="4" t="inlineStr">
        <is>
          <t xml:space="preserve"> </t>
        </is>
      </c>
    </row>
    <row r="78">
      <c r="A78" s="3" t="inlineStr">
        <is>
          <t>Other income (expense):</t>
        </is>
      </c>
      <c r="B78" s="4" t="inlineStr">
        <is>
          <t xml:space="preserve"> </t>
        </is>
      </c>
      <c r="C78" s="4" t="inlineStr">
        <is>
          <t xml:space="preserve"> </t>
        </is>
      </c>
    </row>
    <row r="79">
      <c r="A79" s="4" t="inlineStr">
        <is>
          <t>Interest and dividends</t>
        </is>
      </c>
      <c r="B79" s="5" t="n">
        <v>2904</v>
      </c>
      <c r="C79" s="5" t="n">
        <v>3825</v>
      </c>
    </row>
    <row r="80">
      <c r="A80" s="4" t="inlineStr">
        <is>
          <t>Other income (expense)</t>
        </is>
      </c>
      <c r="B80" s="5" t="n">
        <v>70267</v>
      </c>
      <c r="C80" s="5" t="n">
        <v>271900</v>
      </c>
    </row>
    <row r="81">
      <c r="A81" s="4" t="inlineStr">
        <is>
          <t>Consolidated Investment Products | Operating Segments</t>
        </is>
      </c>
      <c r="B81" s="4" t="inlineStr">
        <is>
          <t xml:space="preserve"> </t>
        </is>
      </c>
      <c r="C81" s="4" t="inlineStr">
        <is>
          <t xml:space="preserve"> </t>
        </is>
      </c>
    </row>
    <row r="82">
      <c r="A82" s="3" t="inlineStr">
        <is>
          <t>Operating expenses:</t>
        </is>
      </c>
      <c r="B82" s="4" t="inlineStr">
        <is>
          <t xml:space="preserve"> </t>
        </is>
      </c>
      <c r="C82" s="4" t="inlineStr">
        <is>
          <t xml:space="preserve"> </t>
        </is>
      </c>
    </row>
    <row r="83">
      <c r="A83" s="4" t="inlineStr">
        <is>
          <t>Expenses of consolidated investment products</t>
        </is>
      </c>
      <c r="B83" s="5" t="n">
        <v>1059</v>
      </c>
      <c r="C83" s="5" t="n">
        <v>546</v>
      </c>
    </row>
    <row r="84">
      <c r="A84" s="4" t="inlineStr">
        <is>
          <t>Total operating expenses</t>
        </is>
      </c>
      <c r="B84" s="5" t="n">
        <v>1059</v>
      </c>
      <c r="C84" s="5" t="n">
        <v>546</v>
      </c>
    </row>
    <row r="85">
      <c r="A85" s="4" t="inlineStr">
        <is>
          <t>Operating income (loss)</t>
        </is>
      </c>
      <c r="B85" s="5" t="n">
        <v>-1059</v>
      </c>
      <c r="C85" s="5" t="n">
        <v>-546</v>
      </c>
    </row>
    <row r="86">
      <c r="A86" s="3" t="inlineStr">
        <is>
          <t>Other income (expense):</t>
        </is>
      </c>
      <c r="B86" s="4" t="inlineStr">
        <is>
          <t xml:space="preserve"> </t>
        </is>
      </c>
      <c r="C86" s="4" t="inlineStr">
        <is>
          <t xml:space="preserve"> </t>
        </is>
      </c>
    </row>
    <row r="87">
      <c r="A87" s="4" t="inlineStr">
        <is>
          <t>Interest and dividends</t>
        </is>
      </c>
      <c r="B87" s="5" t="n">
        <v>2904</v>
      </c>
      <c r="C87" s="5" t="n">
        <v>3825</v>
      </c>
    </row>
    <row r="88">
      <c r="A88" s="4" t="inlineStr">
        <is>
          <t>Other income (expense)</t>
        </is>
      </c>
      <c r="B88" s="5" t="n">
        <v>70267</v>
      </c>
      <c r="C88" s="5" t="n">
        <v>271900</v>
      </c>
    </row>
    <row r="89">
      <c r="A89" s="4" t="inlineStr">
        <is>
          <t>Total other income (expense), net</t>
        </is>
      </c>
      <c r="B89" s="5" t="n">
        <v>73171</v>
      </c>
      <c r="C89" s="5" t="n">
        <v>275725</v>
      </c>
    </row>
    <row r="90">
      <c r="A90" s="4" t="inlineStr">
        <is>
          <t>Income (loss) before provision for income taxes</t>
        </is>
      </c>
      <c r="B90" s="5" t="n">
        <v>72112</v>
      </c>
      <c r="C90" s="5" t="n">
        <v>275179</v>
      </c>
    </row>
    <row r="91">
      <c r="A91" s="4" t="inlineStr">
        <is>
          <t>Net income</t>
        </is>
      </c>
      <c r="B91" s="5" t="n">
        <v>72112</v>
      </c>
      <c r="C91" s="5" t="n">
        <v>275179</v>
      </c>
    </row>
    <row r="92">
      <c r="A92" s="4" t="inlineStr">
        <is>
          <t>Less: net income attributable to redeemable noncontrolling interests</t>
        </is>
      </c>
      <c r="B92" s="5" t="n">
        <v>-61154</v>
      </c>
      <c r="C92" s="5" t="n">
        <v>-245710</v>
      </c>
    </row>
    <row r="93">
      <c r="A93" s="4" t="inlineStr">
        <is>
          <t>Net income attributable to Horizon Kinetics Holding Corporation</t>
        </is>
      </c>
      <c r="B93" s="6" t="n">
        <v>10958</v>
      </c>
      <c r="C93" s="6" t="n">
        <v>2946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to or Due From the Company to Related Party Affiliat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Receivable</t>
        </is>
      </c>
      <c r="B3" s="4" t="inlineStr">
        <is>
          <t xml:space="preserve"> </t>
        </is>
      </c>
      <c r="C3" s="6" t="n">
        <v>27</v>
      </c>
    </row>
    <row r="4">
      <c r="A4" s="4" t="inlineStr">
        <is>
          <t>Payable</t>
        </is>
      </c>
      <c r="B4" s="6" t="n">
        <v>7870</v>
      </c>
      <c r="C4" s="5" t="n">
        <v>11597</v>
      </c>
    </row>
    <row r="5">
      <c r="A5" s="4" t="inlineStr">
        <is>
          <t>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t>
        </is>
      </c>
      <c r="B7" s="4" t="inlineStr">
        <is>
          <t xml:space="preserve"> </t>
        </is>
      </c>
      <c r="C7" s="5" t="n">
        <v>27</v>
      </c>
    </row>
    <row r="8">
      <c r="A8" s="4" t="inlineStr">
        <is>
          <t>Payable</t>
        </is>
      </c>
      <c r="B8" s="5" t="n">
        <v>7870</v>
      </c>
      <c r="C8" s="5" t="n">
        <v>11597</v>
      </c>
    </row>
    <row r="9">
      <c r="A9" s="4" t="inlineStr">
        <is>
          <t>Affiliated Entity | Horizon Common In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ayable</t>
        </is>
      </c>
      <c r="B11" s="5" t="n">
        <v>6948</v>
      </c>
      <c r="C11" s="5" t="n">
        <v>6948</v>
      </c>
    </row>
    <row r="12">
      <c r="A12" s="4" t="inlineStr">
        <is>
          <t>Affiliated Entity | Proprietary Fund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ceivable</t>
        </is>
      </c>
      <c r="B14" s="4" t="inlineStr">
        <is>
          <t xml:space="preserve"> </t>
        </is>
      </c>
      <c r="C14" s="5" t="n">
        <v>27</v>
      </c>
    </row>
    <row r="15">
      <c r="A15" s="4" t="inlineStr">
        <is>
          <t>Affiliated Entity | FRMO Corporation</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ayable</t>
        </is>
      </c>
      <c r="B17" s="6" t="n">
        <v>922</v>
      </c>
      <c r="C17" s="6" t="n">
        <v>46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Amounts Recognized From Related Party Affiliate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s</t>
        </is>
      </c>
      <c r="B4" s="6" t="n">
        <v>19801</v>
      </c>
      <c r="C4" s="6" t="n">
        <v>12131</v>
      </c>
    </row>
    <row r="5">
      <c r="A5" s="4" t="inlineStr">
        <is>
          <t>Expenses</t>
        </is>
      </c>
      <c r="B5" s="5" t="n">
        <v>18496</v>
      </c>
      <c r="C5" s="5" t="n">
        <v>12202</v>
      </c>
    </row>
    <row r="6">
      <c r="A6" s="4" t="inlineStr">
        <is>
          <t>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venues</t>
        </is>
      </c>
      <c r="B8" s="5" t="n">
        <v>214</v>
      </c>
      <c r="C8" s="5" t="n">
        <v>5</v>
      </c>
    </row>
    <row r="9">
      <c r="A9" s="4" t="inlineStr">
        <is>
          <t>Expenses</t>
        </is>
      </c>
      <c r="B9" s="5" t="n">
        <v>925</v>
      </c>
      <c r="C9" s="5" t="n">
        <v>546</v>
      </c>
    </row>
    <row r="10">
      <c r="A10" s="4" t="inlineStr">
        <is>
          <t>Affiliated Entity | Proprietary Fund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venues</t>
        </is>
      </c>
      <c r="B12" s="5" t="n">
        <v>207</v>
      </c>
      <c r="C12" s="4" t="inlineStr">
        <is>
          <t xml:space="preserve"> </t>
        </is>
      </c>
    </row>
    <row r="13">
      <c r="A13" s="4" t="inlineStr">
        <is>
          <t>Affiliated Entity | FRMO Corporation</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venues</t>
        </is>
      </c>
      <c r="B15" s="5" t="n">
        <v>4</v>
      </c>
      <c r="C15" s="5" t="n">
        <v>2</v>
      </c>
    </row>
    <row r="16">
      <c r="A16" s="4" t="inlineStr">
        <is>
          <t>Expenses</t>
        </is>
      </c>
      <c r="B16" s="5" t="n">
        <v>922</v>
      </c>
      <c r="C16" s="5" t="n">
        <v>543</v>
      </c>
    </row>
    <row r="17">
      <c r="A17" s="4" t="inlineStr">
        <is>
          <t>Affiliated Entity | Consensus Mining &amp; Seigniorage Corp</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venues</t>
        </is>
      </c>
      <c r="B19" s="5" t="n">
        <v>3</v>
      </c>
      <c r="C19" s="5" t="n">
        <v>3</v>
      </c>
    </row>
    <row r="20">
      <c r="A20" s="4" t="inlineStr">
        <is>
          <t>Oth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Expenses</t>
        </is>
      </c>
      <c r="B22" s="6" t="n">
        <v>3</v>
      </c>
      <c r="C22" s="6" t="n">
        <v>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Additional Information (Details) $ in Millions</t>
        </is>
      </c>
      <c r="B1" s="2" t="inlineStr">
        <is>
          <t>3 Months Ended</t>
        </is>
      </c>
    </row>
    <row r="2">
      <c r="B2" s="2" t="inlineStr">
        <is>
          <t>Mar. 31, 2025 USD ($)</t>
        </is>
      </c>
    </row>
    <row r="3">
      <c r="A3" s="4" t="inlineStr">
        <is>
          <t>Consensus Mining &amp; Seigniorage Corp</t>
        </is>
      </c>
      <c r="B3" s="4" t="inlineStr">
        <is>
          <t xml:space="preserve"> </t>
        </is>
      </c>
    </row>
    <row r="4">
      <c r="A4" s="3" t="inlineStr">
        <is>
          <t>Related Party Transaction [Line Items]</t>
        </is>
      </c>
      <c r="B4" s="4" t="inlineStr">
        <is>
          <t xml:space="preserve"> </t>
        </is>
      </c>
    </row>
    <row r="5">
      <c r="A5" s="4" t="inlineStr">
        <is>
          <t>Guarantee promissory note</t>
        </is>
      </c>
      <c r="B5" s="10" t="n">
        <v>0.3</v>
      </c>
    </row>
    <row r="6">
      <c r="A6" s="4" t="inlineStr">
        <is>
          <t>FRMO Corporation</t>
        </is>
      </c>
      <c r="B6" s="4" t="inlineStr">
        <is>
          <t xml:space="preserve"> </t>
        </is>
      </c>
    </row>
    <row r="7">
      <c r="A7" s="3" t="inlineStr">
        <is>
          <t>Related Party Transaction [Line Items]</t>
        </is>
      </c>
      <c r="B7" s="4" t="inlineStr">
        <is>
          <t xml:space="preserve"> </t>
        </is>
      </c>
    </row>
    <row r="8">
      <c r="A8" s="4" t="inlineStr">
        <is>
          <t>Related party gross revenue</t>
        </is>
      </c>
      <c r="B8" s="11" t="n">
        <v>0.042</v>
      </c>
    </row>
    <row r="9">
      <c r="A9" s="4" t="inlineStr">
        <is>
          <t>Ownership interest</t>
        </is>
      </c>
      <c r="B9" s="11" t="n">
        <v>0.0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Diluted earnings per share</t>
        </is>
      </c>
      <c r="B4" s="5" t="n">
        <v>0</v>
      </c>
      <c r="C4" s="5"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 Additional Information (Details)</t>
        </is>
      </c>
      <c r="B1" s="2" t="inlineStr">
        <is>
          <t>3 Months Ended</t>
        </is>
      </c>
    </row>
    <row r="2">
      <c r="B2" s="2" t="inlineStr">
        <is>
          <t>Mar. 31, 2025 USD ($) Segment</t>
        </is>
      </c>
      <c r="C2" s="2" t="inlineStr">
        <is>
          <t>Mar. 31, 2024 USD ($)</t>
        </is>
      </c>
    </row>
    <row r="3">
      <c r="A3" s="3" t="inlineStr">
        <is>
          <t>Revenues from External Customers and Long-Lived Assets [Line Items]</t>
        </is>
      </c>
      <c r="B3" s="4" t="inlineStr">
        <is>
          <t xml:space="preserve"> </t>
        </is>
      </c>
      <c r="C3" s="4" t="inlineStr">
        <is>
          <t xml:space="preserve"> </t>
        </is>
      </c>
    </row>
    <row r="4">
      <c r="A4" s="4" t="inlineStr">
        <is>
          <t>Number of business segment | Segment</t>
        </is>
      </c>
      <c r="B4" s="5" t="n">
        <v>2</v>
      </c>
      <c r="C4" s="4" t="inlineStr">
        <is>
          <t xml:space="preserve"> </t>
        </is>
      </c>
    </row>
    <row r="5">
      <c r="A5" s="4" t="inlineStr">
        <is>
          <t>Revenues</t>
        </is>
      </c>
      <c r="B5" s="6" t="n">
        <v>19801000</v>
      </c>
      <c r="C5" s="6" t="n">
        <v>12131000</v>
      </c>
    </row>
    <row r="6">
      <c r="A6" s="4" t="inlineStr">
        <is>
          <t>Non-U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6" t="n">
        <v>0</v>
      </c>
      <c r="C8"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on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9801</v>
      </c>
      <c r="C4" s="6" t="n">
        <v>12131</v>
      </c>
    </row>
    <row r="5">
      <c r="A5" s="4" t="inlineStr">
        <is>
          <t>Significant segment expense</t>
        </is>
      </c>
      <c r="B5" s="5" t="n">
        <v>9567</v>
      </c>
      <c r="C5" s="5" t="n">
        <v>6346</v>
      </c>
    </row>
    <row r="6">
      <c r="A6" s="4" t="inlineStr">
        <is>
          <t>Depreciation and amortization</t>
        </is>
      </c>
      <c r="B6" s="5" t="n">
        <v>499</v>
      </c>
      <c r="C6" s="5" t="n">
        <v>460</v>
      </c>
    </row>
    <row r="7">
      <c r="A7" s="4" t="inlineStr">
        <is>
          <t>All other segment expenses</t>
        </is>
      </c>
      <c r="B7" s="5" t="n">
        <v>8080</v>
      </c>
      <c r="C7" s="5" t="n">
        <v>5274</v>
      </c>
    </row>
    <row r="8">
      <c r="A8" s="4" t="inlineStr">
        <is>
          <t>Operating income (loss)</t>
        </is>
      </c>
      <c r="B8" s="5" t="n">
        <v>1305</v>
      </c>
      <c r="C8" s="5" t="n">
        <v>-71</v>
      </c>
    </row>
    <row r="9">
      <c r="A9" s="4" t="inlineStr">
        <is>
          <t>Identifiable assets</t>
        </is>
      </c>
      <c r="B9" s="5" t="n">
        <v>2072649</v>
      </c>
      <c r="C9" s="5" t="n">
        <v>1397113</v>
      </c>
    </row>
    <row r="10">
      <c r="A10" s="4" t="inlineStr">
        <is>
          <t>Reconciling Amou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2146</v>
      </c>
      <c r="C12" s="5" t="n">
        <v>-1785</v>
      </c>
    </row>
    <row r="13">
      <c r="A13" s="4" t="inlineStr">
        <is>
          <t>All other segment expenses</t>
        </is>
      </c>
      <c r="B13" s="4" t="inlineStr">
        <is>
          <t xml:space="preserve"> </t>
        </is>
      </c>
      <c r="C13" s="5" t="n">
        <v>563</v>
      </c>
    </row>
    <row r="14">
      <c r="A14" s="4" t="inlineStr">
        <is>
          <t>Operating income (loss)</t>
        </is>
      </c>
      <c r="B14" s="5" t="n">
        <v>-2869</v>
      </c>
      <c r="C14" s="5" t="n">
        <v>-2470</v>
      </c>
    </row>
    <row r="15">
      <c r="A15" s="4" t="inlineStr">
        <is>
          <t>Identifiable assets</t>
        </is>
      </c>
      <c r="B15" s="5" t="n">
        <v>1576205</v>
      </c>
      <c r="C15" s="5" t="n">
        <v>906219</v>
      </c>
    </row>
    <row r="16">
      <c r="A16" s="4" t="inlineStr">
        <is>
          <t>Asset Management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21145</v>
      </c>
      <c r="C18" s="5" t="n">
        <v>13916</v>
      </c>
    </row>
    <row r="19">
      <c r="A19" s="4" t="inlineStr">
        <is>
          <t>Significant segment expense</t>
        </is>
      </c>
      <c r="B19" s="5" t="n">
        <v>9109</v>
      </c>
      <c r="C19" s="5" t="n">
        <v>6346</v>
      </c>
    </row>
    <row r="20">
      <c r="A20" s="4" t="inlineStr">
        <is>
          <t>Depreciation and amortization</t>
        </is>
      </c>
      <c r="B20" s="5" t="n">
        <v>437</v>
      </c>
      <c r="C20" s="5" t="n">
        <v>460</v>
      </c>
    </row>
    <row r="21">
      <c r="A21" s="4" t="inlineStr">
        <is>
          <t>All other segment expenses</t>
        </is>
      </c>
      <c r="B21" s="5" t="n">
        <v>7371</v>
      </c>
      <c r="C21" s="5" t="n">
        <v>4711</v>
      </c>
    </row>
    <row r="22">
      <c r="A22" s="4" t="inlineStr">
        <is>
          <t>Operating income (loss)</t>
        </is>
      </c>
      <c r="B22" s="5" t="n">
        <v>4601</v>
      </c>
      <c r="C22" s="5" t="n">
        <v>2399</v>
      </c>
    </row>
    <row r="23">
      <c r="A23" s="4" t="inlineStr">
        <is>
          <t>Identifiable assets</t>
        </is>
      </c>
      <c r="B23" s="5" t="n">
        <v>490894</v>
      </c>
      <c r="C23" s="6" t="n">
        <v>490894</v>
      </c>
    </row>
    <row r="24">
      <c r="A24" s="4" t="inlineStr">
        <is>
          <t>Consumer Products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5" t="n">
        <v>802</v>
      </c>
      <c r="C26" s="4" t="inlineStr">
        <is>
          <t xml:space="preserve"> </t>
        </is>
      </c>
    </row>
    <row r="27">
      <c r="A27" s="4" t="inlineStr">
        <is>
          <t>Significant segment expense</t>
        </is>
      </c>
      <c r="B27" s="5" t="n">
        <v>458</v>
      </c>
      <c r="C27" s="4" t="inlineStr">
        <is>
          <t xml:space="preserve"> </t>
        </is>
      </c>
    </row>
    <row r="28">
      <c r="A28" s="4" t="inlineStr">
        <is>
          <t>Depreciation and amortization</t>
        </is>
      </c>
      <c r="B28" s="5" t="n">
        <v>62</v>
      </c>
      <c r="C28" s="4" t="inlineStr">
        <is>
          <t xml:space="preserve"> </t>
        </is>
      </c>
    </row>
    <row r="29">
      <c r="A29" s="4" t="inlineStr">
        <is>
          <t>All other segment expenses</t>
        </is>
      </c>
      <c r="B29" s="5" t="n">
        <v>709</v>
      </c>
      <c r="C29" s="4" t="inlineStr">
        <is>
          <t xml:space="preserve"> </t>
        </is>
      </c>
    </row>
    <row r="30">
      <c r="A30" s="4" t="inlineStr">
        <is>
          <t>Operating income (loss)</t>
        </is>
      </c>
      <c r="B30" s="5" t="n">
        <v>-427</v>
      </c>
      <c r="C30" s="4" t="inlineStr">
        <is>
          <t xml:space="preserve"> </t>
        </is>
      </c>
    </row>
    <row r="31">
      <c r="A31" s="4" t="inlineStr">
        <is>
          <t>Identifiable assets</t>
        </is>
      </c>
      <c r="B31" s="6" t="n">
        <v>5550</v>
      </c>
      <c r="C31"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5</t>
        </is>
      </c>
      <c r="C2" s="2" t="inlineStr">
        <is>
          <t>Mar. 31, 2024</t>
        </is>
      </c>
      <c r="D2" s="2" t="inlineStr">
        <is>
          <t>Dec. 31, 2024</t>
        </is>
      </c>
    </row>
    <row r="3">
      <c r="A3" s="3" t="inlineStr">
        <is>
          <t>Income Tax [Line Items]</t>
        </is>
      </c>
      <c r="B3" s="4" t="inlineStr">
        <is>
          <t xml:space="preserve"> </t>
        </is>
      </c>
      <c r="C3" s="4" t="inlineStr">
        <is>
          <t xml:space="preserve"> </t>
        </is>
      </c>
      <c r="D3" s="4" t="inlineStr">
        <is>
          <t xml:space="preserve"> </t>
        </is>
      </c>
    </row>
    <row r="4">
      <c r="A4" s="4" t="inlineStr">
        <is>
          <t>Income tax (expense) benefit</t>
        </is>
      </c>
      <c r="B4" s="6" t="n">
        <v>-10284</v>
      </c>
      <c r="C4" s="6" t="n">
        <v>-1244</v>
      </c>
      <c r="D4" s="4" t="inlineStr">
        <is>
          <t xml:space="preserve"> </t>
        </is>
      </c>
    </row>
    <row r="5">
      <c r="A5" s="4" t="inlineStr">
        <is>
          <t>Net deferred tax liability</t>
        </is>
      </c>
      <c r="B5" s="6" t="n">
        <v>99100</v>
      </c>
      <c r="C5" s="4" t="inlineStr">
        <is>
          <t xml:space="preserve"> </t>
        </is>
      </c>
      <c r="D5" s="6" t="n">
        <v>957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5" customWidth="1" min="5" max="5"/>
    <col width="18" customWidth="1" min="6" max="6"/>
    <col width="68" customWidth="1" min="7" max="7"/>
  </cols>
  <sheetData>
    <row r="1">
      <c r="A1" s="1" t="inlineStr">
        <is>
          <t>Condensed Consolidated Statements of Shareholders' Equity (Unaudited) - USD ($) shares in Thousands, $ in Thousands</t>
        </is>
      </c>
      <c r="B1" s="2" t="inlineStr">
        <is>
          <t>Total</t>
        </is>
      </c>
      <c r="C1" s="2" t="inlineStr">
        <is>
          <t>Cumulative Effect, Period of Adoption, Adjustment</t>
        </is>
      </c>
      <c r="D1" s="2" t="inlineStr">
        <is>
          <t>Common Stock</t>
        </is>
      </c>
      <c r="E1" s="2" t="inlineStr">
        <is>
          <t>Capital in Excess of Par</t>
        </is>
      </c>
      <c r="F1" s="2" t="inlineStr">
        <is>
          <t>Retained Earnings</t>
        </is>
      </c>
      <c r="G1" s="2" t="inlineStr">
        <is>
          <t>Retained Earnings Cumulative Effect, Period of Adoption, Adjustment</t>
        </is>
      </c>
    </row>
    <row r="2">
      <c r="A2" s="4" t="inlineStr">
        <is>
          <t>Beginning Balance, Value at Dec. 31, 2023</t>
        </is>
      </c>
      <c r="B2" s="6" t="n">
        <v>209088</v>
      </c>
      <c r="C2" s="6" t="n">
        <v>4369</v>
      </c>
      <c r="D2" s="6" t="n">
        <v>1798</v>
      </c>
      <c r="E2" s="4" t="inlineStr">
        <is>
          <t xml:space="preserve"> </t>
        </is>
      </c>
      <c r="F2" s="6" t="n">
        <v>207290</v>
      </c>
      <c r="G2" s="6" t="n">
        <v>4369</v>
      </c>
    </row>
    <row r="3">
      <c r="A3" s="4" t="inlineStr">
        <is>
          <t>Beginning Balance, Shares at Dec. 31, 2023</t>
        </is>
      </c>
      <c r="B3" s="4" t="inlineStr">
        <is>
          <t xml:space="preserve"> </t>
        </is>
      </c>
      <c r="C3" s="4" t="inlineStr">
        <is>
          <t xml:space="preserve"> </t>
        </is>
      </c>
      <c r="D3" s="5" t="n">
        <v>17984</v>
      </c>
      <c r="E3" s="4" t="inlineStr">
        <is>
          <t xml:space="preserve"> </t>
        </is>
      </c>
      <c r="F3" s="4" t="inlineStr">
        <is>
          <t xml:space="preserve"> </t>
        </is>
      </c>
      <c r="G3" s="4" t="inlineStr">
        <is>
          <t xml:space="preserve"> </t>
        </is>
      </c>
    </row>
    <row r="4">
      <c r="A4" s="4" t="inlineStr">
        <is>
          <t>Accounting Standards Update [Extensible Enumeration]</t>
        </is>
      </c>
      <c r="B4" s="4" t="inlineStr">
        <is>
          <t>Accounting Standards Update 2023-08 [Membe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s</t>
        </is>
      </c>
      <c r="B5" s="6" t="n">
        <v>-1700</v>
      </c>
      <c r="C5" s="4" t="inlineStr">
        <is>
          <t xml:space="preserve"> </t>
        </is>
      </c>
      <c r="D5" s="4" t="inlineStr">
        <is>
          <t xml:space="preserve"> </t>
        </is>
      </c>
      <c r="E5" s="4" t="inlineStr">
        <is>
          <t xml:space="preserve"> </t>
        </is>
      </c>
      <c r="F5" s="5" t="n">
        <v>-1700</v>
      </c>
      <c r="G5" s="4" t="inlineStr">
        <is>
          <t xml:space="preserve"> </t>
        </is>
      </c>
    </row>
    <row r="6">
      <c r="A6" s="4" t="inlineStr">
        <is>
          <t>Net income</t>
        </is>
      </c>
      <c r="B6" s="5" t="n">
        <v>40841</v>
      </c>
      <c r="C6" s="4" t="inlineStr">
        <is>
          <t xml:space="preserve"> </t>
        </is>
      </c>
      <c r="D6" s="4" t="inlineStr">
        <is>
          <t xml:space="preserve"> </t>
        </is>
      </c>
      <c r="E6" s="4" t="inlineStr">
        <is>
          <t xml:space="preserve"> </t>
        </is>
      </c>
      <c r="F6" s="5" t="n">
        <v>40841</v>
      </c>
      <c r="G6" s="4" t="inlineStr">
        <is>
          <t xml:space="preserve"> </t>
        </is>
      </c>
    </row>
    <row r="7">
      <c r="A7" s="4" t="inlineStr">
        <is>
          <t>Ending Balance, Value at Mar. 31, 2024</t>
        </is>
      </c>
      <c r="B7" s="5" t="n">
        <v>252598</v>
      </c>
      <c r="C7" s="4" t="inlineStr">
        <is>
          <t xml:space="preserve"> </t>
        </is>
      </c>
      <c r="D7" s="6" t="n">
        <v>1798</v>
      </c>
      <c r="E7" s="4" t="inlineStr">
        <is>
          <t xml:space="preserve"> </t>
        </is>
      </c>
      <c r="F7" s="5" t="n">
        <v>250800</v>
      </c>
      <c r="G7" s="4" t="inlineStr">
        <is>
          <t xml:space="preserve"> </t>
        </is>
      </c>
    </row>
    <row r="8">
      <c r="A8" s="4" t="inlineStr">
        <is>
          <t>Ending Balance, Shares at Mar. 31, 2024</t>
        </is>
      </c>
      <c r="B8" s="4" t="inlineStr">
        <is>
          <t xml:space="preserve"> </t>
        </is>
      </c>
      <c r="C8" s="4" t="inlineStr">
        <is>
          <t xml:space="preserve"> </t>
        </is>
      </c>
      <c r="D8" s="5" t="n">
        <v>17984</v>
      </c>
      <c r="E8" s="4" t="inlineStr">
        <is>
          <t xml:space="preserve"> </t>
        </is>
      </c>
      <c r="F8" s="4" t="inlineStr">
        <is>
          <t xml:space="preserve"> </t>
        </is>
      </c>
      <c r="G8" s="4" t="inlineStr">
        <is>
          <t xml:space="preserve"> </t>
        </is>
      </c>
    </row>
    <row r="9">
      <c r="A9" s="4" t="inlineStr">
        <is>
          <t>Beginning Balance, Value at Dec. 31, 2024</t>
        </is>
      </c>
      <c r="B9" s="6" t="n">
        <v>340171</v>
      </c>
      <c r="C9" s="4" t="inlineStr">
        <is>
          <t xml:space="preserve"> </t>
        </is>
      </c>
      <c r="D9" s="6" t="n">
        <v>1864</v>
      </c>
      <c r="E9" s="6" t="n">
        <v>39243</v>
      </c>
      <c r="F9" s="5" t="n">
        <v>299064</v>
      </c>
      <c r="G9" s="4" t="inlineStr">
        <is>
          <t xml:space="preserve"> </t>
        </is>
      </c>
    </row>
    <row r="10">
      <c r="A10" s="4" t="inlineStr">
        <is>
          <t>Beginning Balance, Shares at Dec. 31, 2024</t>
        </is>
      </c>
      <c r="B10" s="5" t="n">
        <v>18635</v>
      </c>
      <c r="C10" s="4" t="inlineStr">
        <is>
          <t xml:space="preserve"> </t>
        </is>
      </c>
      <c r="D10" s="5" t="n">
        <v>18635</v>
      </c>
      <c r="E10" s="4" t="inlineStr">
        <is>
          <t xml:space="preserve"> </t>
        </is>
      </c>
      <c r="F10" s="4" t="inlineStr">
        <is>
          <t xml:space="preserve"> </t>
        </is>
      </c>
      <c r="G10" s="4" t="inlineStr">
        <is>
          <t xml:space="preserve"> </t>
        </is>
      </c>
    </row>
    <row r="11">
      <c r="A11" s="4" t="inlineStr">
        <is>
          <t>Distributions</t>
        </is>
      </c>
      <c r="B11" s="6" t="n">
        <v>-1994</v>
      </c>
      <c r="C11" s="4" t="inlineStr">
        <is>
          <t xml:space="preserve"> </t>
        </is>
      </c>
      <c r="D11" s="4" t="inlineStr">
        <is>
          <t xml:space="preserve"> </t>
        </is>
      </c>
      <c r="E11" s="4" t="inlineStr">
        <is>
          <t xml:space="preserve"> </t>
        </is>
      </c>
      <c r="F11" s="5" t="n">
        <v>-1994</v>
      </c>
      <c r="G11" s="4" t="inlineStr">
        <is>
          <t xml:space="preserve"> </t>
        </is>
      </c>
    </row>
    <row r="12">
      <c r="A12" s="4" t="inlineStr">
        <is>
          <t>Net income</t>
        </is>
      </c>
      <c r="B12" s="5" t="n">
        <v>22841</v>
      </c>
      <c r="C12" s="4" t="inlineStr">
        <is>
          <t xml:space="preserve"> </t>
        </is>
      </c>
      <c r="D12" s="4" t="inlineStr">
        <is>
          <t xml:space="preserve"> </t>
        </is>
      </c>
      <c r="E12" s="4" t="inlineStr">
        <is>
          <t xml:space="preserve"> </t>
        </is>
      </c>
      <c r="F12" s="5" t="n">
        <v>22841</v>
      </c>
      <c r="G12" s="4" t="inlineStr">
        <is>
          <t xml:space="preserve"> </t>
        </is>
      </c>
    </row>
    <row r="13">
      <c r="A13" s="4" t="inlineStr">
        <is>
          <t>Ending Balance, Value at Mar. 31, 2025</t>
        </is>
      </c>
      <c r="B13" s="6" t="n">
        <v>361018</v>
      </c>
      <c r="C13" s="4" t="inlineStr">
        <is>
          <t xml:space="preserve"> </t>
        </is>
      </c>
      <c r="D13" s="6" t="n">
        <v>1864</v>
      </c>
      <c r="E13" s="6" t="n">
        <v>39243</v>
      </c>
      <c r="F13" s="6" t="n">
        <v>319911</v>
      </c>
      <c r="G13" s="4" t="inlineStr">
        <is>
          <t xml:space="preserve"> </t>
        </is>
      </c>
    </row>
    <row r="14">
      <c r="A14" s="4" t="inlineStr">
        <is>
          <t>Ending Balance, Shares at Mar. 31, 2025</t>
        </is>
      </c>
      <c r="B14" s="5" t="n">
        <v>18635</v>
      </c>
      <c r="C14" s="4" t="inlineStr">
        <is>
          <t xml:space="preserve"> </t>
        </is>
      </c>
      <c r="D14" s="5" t="n">
        <v>18635</v>
      </c>
      <c r="E14" s="4" t="inlineStr">
        <is>
          <t xml:space="preserve"> </t>
        </is>
      </c>
      <c r="F14" s="4" t="inlineStr">
        <is>
          <t xml:space="preserve"> </t>
        </is>
      </c>
      <c r="G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14" customWidth="1" min="2" max="2"/>
  </cols>
  <sheetData>
    <row r="1">
      <c r="A1" s="1" t="inlineStr">
        <is>
          <t>Lease Liabilities - Additional Information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s remaining lease terms</t>
        </is>
      </c>
      <c r="B4" s="4" t="inlineStr">
        <is>
          <t>1 year</t>
        </is>
      </c>
    </row>
    <row r="5">
      <c r="A5" s="4" t="inlineStr">
        <is>
          <t>Lease liability discount rates</t>
        </is>
      </c>
      <c r="B5" s="11" t="n">
        <v>0.0069</v>
      </c>
    </row>
    <row r="6">
      <c r="A6" s="4" t="inlineStr">
        <is>
          <t>Maximum</t>
        </is>
      </c>
      <c r="B6" s="4" t="inlineStr">
        <is>
          <t xml:space="preserve"> </t>
        </is>
      </c>
    </row>
    <row r="7">
      <c r="A7" s="3" t="inlineStr">
        <is>
          <t>Lessee Lease Description [Line Items]</t>
        </is>
      </c>
      <c r="B7" s="4" t="inlineStr">
        <is>
          <t xml:space="preserve"> </t>
        </is>
      </c>
    </row>
    <row r="8">
      <c r="A8" s="4" t="inlineStr">
        <is>
          <t>Operating leases remaining lease terms</t>
        </is>
      </c>
      <c r="B8" s="4" t="inlineStr">
        <is>
          <t>6 years</t>
        </is>
      </c>
    </row>
    <row r="9">
      <c r="A9" s="4" t="inlineStr">
        <is>
          <t>Lease liability discount rates</t>
        </is>
      </c>
      <c r="B9" s="11" t="n">
        <v>0.0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chedule of Future Minimum Annual Lease Payment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der)</t>
        </is>
      </c>
      <c r="B3" s="6" t="n">
        <v>2126</v>
      </c>
      <c r="C3" s="4" t="inlineStr">
        <is>
          <t xml:space="preserve"> </t>
        </is>
      </c>
    </row>
    <row r="4">
      <c r="A4" s="4" t="inlineStr">
        <is>
          <t>2026</t>
        </is>
      </c>
      <c r="B4" s="5" t="n">
        <v>2834</v>
      </c>
      <c r="C4" s="4" t="inlineStr">
        <is>
          <t xml:space="preserve"> </t>
        </is>
      </c>
    </row>
    <row r="5">
      <c r="A5" s="4" t="inlineStr">
        <is>
          <t>2027</t>
        </is>
      </c>
      <c r="B5" s="5" t="n">
        <v>994</v>
      </c>
      <c r="C5" s="4" t="inlineStr">
        <is>
          <t xml:space="preserve"> </t>
        </is>
      </c>
    </row>
    <row r="6">
      <c r="A6" s="4" t="inlineStr">
        <is>
          <t>2028</t>
        </is>
      </c>
      <c r="B6" s="5" t="n">
        <v>441</v>
      </c>
      <c r="C6" s="4" t="inlineStr">
        <is>
          <t xml:space="preserve"> </t>
        </is>
      </c>
    </row>
    <row r="7">
      <c r="A7" s="4" t="inlineStr">
        <is>
          <t>2029</t>
        </is>
      </c>
      <c r="B7" s="5" t="n">
        <v>449</v>
      </c>
      <c r="C7" s="4" t="inlineStr">
        <is>
          <t xml:space="preserve"> </t>
        </is>
      </c>
    </row>
    <row r="8">
      <c r="A8" s="4" t="inlineStr">
        <is>
          <t>Thereafter</t>
        </is>
      </c>
      <c r="B8" s="5" t="n">
        <v>415</v>
      </c>
      <c r="C8" s="4" t="inlineStr">
        <is>
          <t xml:space="preserve"> </t>
        </is>
      </c>
    </row>
    <row r="9">
      <c r="A9" s="4" t="inlineStr">
        <is>
          <t>Total minimum lease payments</t>
        </is>
      </c>
      <c r="B9" s="5" t="n">
        <v>7259</v>
      </c>
      <c r="C9" s="4" t="inlineStr">
        <is>
          <t xml:space="preserve"> </t>
        </is>
      </c>
    </row>
    <row r="10">
      <c r="A10" s="4" t="inlineStr">
        <is>
          <t>Less imputed interest</t>
        </is>
      </c>
      <c r="B10" s="5" t="n">
        <v>-511</v>
      </c>
      <c r="C10" s="4" t="inlineStr">
        <is>
          <t xml:space="preserve"> </t>
        </is>
      </c>
    </row>
    <row r="11">
      <c r="A11" s="4" t="inlineStr">
        <is>
          <t>Total operating lease liability</t>
        </is>
      </c>
      <c r="B11" s="6" t="n">
        <v>6748</v>
      </c>
      <c r="C11" s="6" t="n">
        <v>73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5</t>
        </is>
      </c>
      <c r="C2" s="2" t="inlineStr">
        <is>
          <t>Mar. 31, 2024</t>
        </is>
      </c>
    </row>
    <row r="3">
      <c r="A3" s="4" t="inlineStr">
        <is>
          <t>Kinetics Fund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Reimbursement of expenses incurred</t>
        </is>
      </c>
      <c r="B5" s="6" t="n">
        <v>314</v>
      </c>
      <c r="C5" s="6" t="n">
        <v>34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ubsequent Events - Additional Information (Details) - Subsequent Event - O 2025 Q1 Dividends</t>
        </is>
      </c>
      <c r="B1" s="2" t="inlineStr">
        <is>
          <t>May 13, 2025 $ / shares</t>
        </is>
      </c>
    </row>
    <row r="2">
      <c r="A2" s="3" t="inlineStr">
        <is>
          <t>Subsequent Event [Line Items]</t>
        </is>
      </c>
      <c r="B2" s="4" t="inlineStr">
        <is>
          <t xml:space="preserve"> </t>
        </is>
      </c>
    </row>
    <row r="3">
      <c r="A3" s="4" t="inlineStr">
        <is>
          <t>Dividend declared date</t>
        </is>
      </c>
      <c r="B3" s="4" t="inlineStr">
        <is>
          <t>May 13,  2025</t>
        </is>
      </c>
    </row>
    <row r="4">
      <c r="A4" s="4" t="inlineStr">
        <is>
          <t>Cash dividend declared per share</t>
        </is>
      </c>
      <c r="B4" s="12" t="n">
        <v>0.056</v>
      </c>
    </row>
    <row r="5">
      <c r="A5" s="4" t="inlineStr">
        <is>
          <t>Dividend payable date</t>
        </is>
      </c>
      <c r="B5" s="4" t="inlineStr">
        <is>
          <t>Jun. 16,  2025</t>
        </is>
      </c>
    </row>
    <row r="6">
      <c r="A6" s="4" t="inlineStr">
        <is>
          <t>Dividend record date</t>
        </is>
      </c>
      <c r="B6" s="4" t="inlineStr">
        <is>
          <t>May 26,  2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cash (used in) provided by operating activities</t>
        </is>
      </c>
      <c r="B4" s="6" t="n">
        <v>-14480</v>
      </c>
      <c r="C4" s="6" t="n">
        <v>18915</v>
      </c>
    </row>
    <row r="5">
      <c r="A5" s="3" t="inlineStr">
        <is>
          <t>Investing activities:</t>
        </is>
      </c>
      <c r="B5" s="4" t="inlineStr">
        <is>
          <t xml:space="preserve"> </t>
        </is>
      </c>
      <c r="C5" s="4" t="inlineStr">
        <is>
          <t xml:space="preserve"> </t>
        </is>
      </c>
    </row>
    <row r="6">
      <c r="A6" s="4" t="inlineStr">
        <is>
          <t>Proceeds from sale of investments</t>
        </is>
      </c>
      <c r="B6" s="5" t="n">
        <v>31177</v>
      </c>
      <c r="C6" s="5" t="n">
        <v>74</v>
      </c>
    </row>
    <row r="7">
      <c r="A7" s="4" t="inlineStr">
        <is>
          <t>Issuance of notes to related party</t>
        </is>
      </c>
      <c r="B7" s="5" t="n">
        <v>-80</v>
      </c>
      <c r="C7" s="4" t="inlineStr">
        <is>
          <t xml:space="preserve"> </t>
        </is>
      </c>
    </row>
    <row r="8">
      <c r="A8" s="4" t="inlineStr">
        <is>
          <t>Deconsolidation</t>
        </is>
      </c>
      <c r="B8" s="5" t="n">
        <v>-4959</v>
      </c>
      <c r="C8" s="4" t="inlineStr">
        <is>
          <t xml:space="preserve"> </t>
        </is>
      </c>
    </row>
    <row r="9">
      <c r="A9" s="4" t="inlineStr">
        <is>
          <t>Purchases of investments</t>
        </is>
      </c>
      <c r="B9" s="5" t="n">
        <v>-2019</v>
      </c>
      <c r="C9" s="5" t="n">
        <v>-148</v>
      </c>
    </row>
    <row r="10">
      <c r="A10" s="4" t="inlineStr">
        <is>
          <t>Net cash provided by (used in) investing activities</t>
        </is>
      </c>
      <c r="B10" s="5" t="n">
        <v>24119</v>
      </c>
      <c r="C10" s="5" t="n">
        <v>-74</v>
      </c>
    </row>
    <row r="11">
      <c r="A11" s="3" t="inlineStr">
        <is>
          <t>Financing activities:</t>
        </is>
      </c>
      <c r="B11" s="4" t="inlineStr">
        <is>
          <t xml:space="preserve"> </t>
        </is>
      </c>
      <c r="C11" s="4" t="inlineStr">
        <is>
          <t xml:space="preserve"> </t>
        </is>
      </c>
    </row>
    <row r="12">
      <c r="A12" s="4" t="inlineStr">
        <is>
          <t>Dividends</t>
        </is>
      </c>
      <c r="B12" s="5" t="n">
        <v>-1994</v>
      </c>
      <c r="C12" s="4" t="inlineStr">
        <is>
          <t xml:space="preserve"> </t>
        </is>
      </c>
    </row>
    <row r="13">
      <c r="A13" s="4" t="inlineStr">
        <is>
          <t>Distributions paid</t>
        </is>
      </c>
      <c r="B13" s="4" t="inlineStr">
        <is>
          <t xml:space="preserve"> </t>
        </is>
      </c>
      <c r="C13" s="5" t="n">
        <v>-1700</v>
      </c>
    </row>
    <row r="14">
      <c r="A14" s="4" t="inlineStr">
        <is>
          <t>Net cash used in financing activities</t>
        </is>
      </c>
      <c r="B14" s="5" t="n">
        <v>-3988</v>
      </c>
      <c r="C14" s="5" t="n">
        <v>-9752</v>
      </c>
    </row>
    <row r="15">
      <c r="A15" s="4" t="inlineStr">
        <is>
          <t>Net increase in cash and cash equivalents</t>
        </is>
      </c>
      <c r="B15" s="5" t="n">
        <v>5651</v>
      </c>
      <c r="C15" s="5" t="n">
        <v>28741</v>
      </c>
    </row>
    <row r="16">
      <c r="A16" s="4" t="inlineStr">
        <is>
          <t>Cash and cash equivalents of HKHC and consolidated investment products, beginning of year</t>
        </is>
      </c>
      <c r="B16" s="5" t="n">
        <v>58752</v>
      </c>
      <c r="C16" s="5" t="n">
        <v>69594</v>
      </c>
    </row>
    <row r="17">
      <c r="A17" s="4" t="inlineStr">
        <is>
          <t>Cash and cash equivalents of HKHC and consolidated investment products, end of period</t>
        </is>
      </c>
      <c r="B17" s="5" t="n">
        <v>64403</v>
      </c>
      <c r="C17" s="5" t="n">
        <v>40853</v>
      </c>
    </row>
    <row r="18">
      <c r="A18" s="3" t="inlineStr">
        <is>
          <t>Supplemental disclosure of non-cash investing activities:</t>
        </is>
      </c>
      <c r="B18" s="4" t="inlineStr">
        <is>
          <t xml:space="preserve"> </t>
        </is>
      </c>
      <c r="C18" s="4" t="inlineStr">
        <is>
          <t xml:space="preserve"> </t>
        </is>
      </c>
    </row>
    <row r="19">
      <c r="A19" s="4" t="inlineStr">
        <is>
          <t>Contribution of investment securities for interest in Other investments</t>
        </is>
      </c>
      <c r="B19" s="5" t="n">
        <v>11481</v>
      </c>
      <c r="C19" s="4" t="inlineStr">
        <is>
          <t xml:space="preserve"> </t>
        </is>
      </c>
    </row>
    <row r="20">
      <c r="A20" s="4" t="inlineStr">
        <is>
          <t>CIP</t>
        </is>
      </c>
      <c r="B20" s="4" t="inlineStr">
        <is>
          <t xml:space="preserve"> </t>
        </is>
      </c>
      <c r="C20" s="4" t="inlineStr">
        <is>
          <t xml:space="preserve"> </t>
        </is>
      </c>
    </row>
    <row r="21">
      <c r="A21" s="3" t="inlineStr">
        <is>
          <t>Financing activities:</t>
        </is>
      </c>
      <c r="B21" s="4" t="inlineStr">
        <is>
          <t xml:space="preserve"> </t>
        </is>
      </c>
      <c r="C21" s="4" t="inlineStr">
        <is>
          <t xml:space="preserve"> </t>
        </is>
      </c>
    </row>
    <row r="22">
      <c r="A22" s="4" t="inlineStr">
        <is>
          <t>Contributions from redeemable noncontrolling interests in consolidated investment products</t>
        </is>
      </c>
      <c r="B22" s="5" t="n">
        <v>11190</v>
      </c>
      <c r="C22" s="5" t="n">
        <v>6430</v>
      </c>
    </row>
    <row r="23">
      <c r="A23" s="4" t="inlineStr">
        <is>
          <t>Redemptions of redeemable noncontrolling interests in consolidated investment products</t>
        </is>
      </c>
      <c r="B23" s="6" t="n">
        <v>-13184</v>
      </c>
      <c r="C23" s="6" t="n">
        <v>-1448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841</v>
      </c>
      <c r="C4" s="6" t="n">
        <v>4084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Note 1. General The accompanying unaudited interim Condensed Consolidated Financial Statements of Horizon Kinetics Holding Corporation, a Delaware Company (along with its wholly-owned subsidiaries, collectively referred to as the “Company”, “HKHC” or in the first-person notations of “we”, “us” and “our”) were prepared in accordance with accounting principles generally accepted in the United States of America and the interim financial statement rules and regulations of the Securities and Exchange Commission (“SEC”). In the opinion of management, these statements include all adjustments (consisting only of normal recurring adjustments) necessary for a fair presentation of the Condensed Consolidated Financial Statements. The interim operating results are not necessarily indicative of the results for a full year or for any interim period. Certain information and note disclosures normally included in financial statements prepared in accordance with accounting principles generally accepted in the United States of America have been condensed or omitted pursuant to such rules and regulations relating to interim financial statements. The accompanying Condensed Consolidated Statement of Financial Condition have been derived from the Company's annual financial statements for the year ended December 31, 2024. The Condensed Consolidated Financial Statements included herein should be read in conjunction with the audited consolidated annual financial statements and accompanying notes. The Condensed Consolidated Financial Statements include the accounts of HKHC and all of its wholly-owned subsidiaries (Horizon Kinetics Asset Management LLC, Kinetics Funds Distributor LLC, KBD Securities LLC and SLG Chemicals, Inc.). All intercompany balances and transactions have been eliminated in consolidation. The Company and its wholly owned subsidiaries manage or control certain entities that have been consolidated in the accompanying financial statements. These entities include our proprietary funds (collectively, “consolidated investment products” or “CIPs”). Including the results of the consolidated investment products significantly increases the reported amounts of the assets, liabilities, revenues, expenses and cash flows within the accompanying consolidated financial statements. However, the consolidated investment products’ results included herein have no direct effect on the net income attributable to HKHC or to its Stockholders’ Equity. Instead, economic ownership of the investors in the consolidated investment products are reflected as redeemable non-controlling interests in consolidated investment products. Further, cash flows allocable to redeemable non-controlling interests in consolidated investment products are specifically identifiable within the Consolidated Statement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20:17Z</dcterms:created>
  <dcterms:modified xmlns:dcterms="http://purl.org/dc/terms/" xmlns:xsi="http://www.w3.org/2001/XMLSchema-instance" xsi:type="dcterms:W3CDTF">2025-05-14T21:20:19Z</dcterms:modified>
</cp:coreProperties>
</file>